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AVAILABLE FOR SALE A" sheetId="10" state="visible" r:id="rId10"/>
    <sheet xmlns:r="http://schemas.openxmlformats.org/officeDocument/2006/relationships" name="NET LOANS RECEIVABLE" sheetId="11" state="visible" r:id="rId11"/>
    <sheet xmlns:r="http://schemas.openxmlformats.org/officeDocument/2006/relationships" name="DERIVATIVE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OTHER COMPREHENSIVE INCOME" sheetId="15" state="visible" r:id="rId15"/>
    <sheet xmlns:r="http://schemas.openxmlformats.org/officeDocument/2006/relationships" name="EMPLOYEE BENEFIT PLANS" sheetId="16" state="visible" r:id="rId16"/>
    <sheet xmlns:r="http://schemas.openxmlformats.org/officeDocument/2006/relationships" name="COMMITMENTS AND CONTINGENT LIAB" sheetId="17" state="visible" r:id="rId17"/>
    <sheet xmlns:r="http://schemas.openxmlformats.org/officeDocument/2006/relationships" name="FAIR VALUE" sheetId="18" state="visible" r:id="rId18"/>
    <sheet xmlns:r="http://schemas.openxmlformats.org/officeDocument/2006/relationships" name="PLAN OF REORGANIZ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ECURITIES AVAILABLE FOR SALE_2" sheetId="22" state="visible" r:id="rId22"/>
    <sheet xmlns:r="http://schemas.openxmlformats.org/officeDocument/2006/relationships" name="NET LOANS RECEIVABLE (Tables)" sheetId="23" state="visible" r:id="rId23"/>
    <sheet xmlns:r="http://schemas.openxmlformats.org/officeDocument/2006/relationships" name="DERIVATIVES (Tables)" sheetId="24" state="visible" r:id="rId24"/>
    <sheet xmlns:r="http://schemas.openxmlformats.org/officeDocument/2006/relationships" name="GOODWILL AND OTHER INTANGIBLE_2" sheetId="25" state="visible" r:id="rId25"/>
    <sheet xmlns:r="http://schemas.openxmlformats.org/officeDocument/2006/relationships" name="OTHER COMPREHENSIVE INCOME (Tab" sheetId="26" state="visible" r:id="rId26"/>
    <sheet xmlns:r="http://schemas.openxmlformats.org/officeDocument/2006/relationships" name="EMPLOYEE BENEFIT PLANS (Tables)" sheetId="27" state="visible" r:id="rId27"/>
    <sheet xmlns:r="http://schemas.openxmlformats.org/officeDocument/2006/relationships" name="COMMITMENTS AND CONTINGENT LI_2" sheetId="28" state="visible" r:id="rId28"/>
    <sheet xmlns:r="http://schemas.openxmlformats.org/officeDocument/2006/relationships" name="FAIR VALUE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ACQUISITIONS (Details)" sheetId="32" state="visible" r:id="rId32"/>
    <sheet xmlns:r="http://schemas.openxmlformats.org/officeDocument/2006/relationships" name="SECURITIES AVAILABLE FOR SALE_3" sheetId="33" state="visible" r:id="rId33"/>
    <sheet xmlns:r="http://schemas.openxmlformats.org/officeDocument/2006/relationships" name="SECURITIES AVAILABLE FOR SALE_4" sheetId="34" state="visible" r:id="rId34"/>
    <sheet xmlns:r="http://schemas.openxmlformats.org/officeDocument/2006/relationships" name="SECURITIES AVAILABLE FOR SALE_5" sheetId="35" state="visible" r:id="rId35"/>
    <sheet xmlns:r="http://schemas.openxmlformats.org/officeDocument/2006/relationships" name="SECURITIES AVAILABLE FOR SALE_6" sheetId="36" state="visible" r:id="rId36"/>
    <sheet xmlns:r="http://schemas.openxmlformats.org/officeDocument/2006/relationships" name="SECURITIES AVAILABLE FOR SALE_7" sheetId="37" state="visible" r:id="rId37"/>
    <sheet xmlns:r="http://schemas.openxmlformats.org/officeDocument/2006/relationships" name="SECURITIES AVAILABLE FOR SALE_8" sheetId="38" state="visible" r:id="rId38"/>
    <sheet xmlns:r="http://schemas.openxmlformats.org/officeDocument/2006/relationships" name="NET LOANS RECEIVABLE - Summary " sheetId="39" state="visible" r:id="rId39"/>
    <sheet xmlns:r="http://schemas.openxmlformats.org/officeDocument/2006/relationships" name="NET LOANS RECEIVABLE - Allowanc" sheetId="40" state="visible" r:id="rId40"/>
    <sheet xmlns:r="http://schemas.openxmlformats.org/officeDocument/2006/relationships" name="NET LOANS RECEIVABLE - Balance " sheetId="41" state="visible" r:id="rId41"/>
    <sheet xmlns:r="http://schemas.openxmlformats.org/officeDocument/2006/relationships" name="NET LOANS RECEIVABLE - Impaired" sheetId="42" state="visible" r:id="rId42"/>
    <sheet xmlns:r="http://schemas.openxmlformats.org/officeDocument/2006/relationships" name="NET LOANS RECEIVABLE - TDR (Det" sheetId="43" state="visible" r:id="rId43"/>
    <sheet xmlns:r="http://schemas.openxmlformats.org/officeDocument/2006/relationships" name="NET LOANS RECEIVABLE - Nonaccru" sheetId="44" state="visible" r:id="rId44"/>
    <sheet xmlns:r="http://schemas.openxmlformats.org/officeDocument/2006/relationships" name="NET LOANS RECEIVABLE - Aging of" sheetId="45" state="visible" r:id="rId45"/>
    <sheet xmlns:r="http://schemas.openxmlformats.org/officeDocument/2006/relationships" name="NET LOANS RECEIVABLE - Risk (De" sheetId="46" state="visible" r:id="rId46"/>
    <sheet xmlns:r="http://schemas.openxmlformats.org/officeDocument/2006/relationships" name="NET LOANS RECEIVABLE - Others (" sheetId="47" state="visible" r:id="rId47"/>
    <sheet xmlns:r="http://schemas.openxmlformats.org/officeDocument/2006/relationships" name="DERIVATIVES - Offsetting (Detai" sheetId="48" state="visible" r:id="rId48"/>
    <sheet xmlns:r="http://schemas.openxmlformats.org/officeDocument/2006/relationships" name="DERIVATIVES - Hedging Instrumen" sheetId="49" state="visible" r:id="rId49"/>
    <sheet xmlns:r="http://schemas.openxmlformats.org/officeDocument/2006/relationships" name="DERIVATIVES - Collateral (Deta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BORROWINGS (Details)" sheetId="54" state="visible" r:id="rId54"/>
    <sheet xmlns:r="http://schemas.openxmlformats.org/officeDocument/2006/relationships" name="OTHER COMPREHENSIVE INCOME (Det" sheetId="55" state="visible" r:id="rId55"/>
    <sheet xmlns:r="http://schemas.openxmlformats.org/officeDocument/2006/relationships" name="OTHER COMPREHENSIVE INCOME - Ba" sheetId="56" state="visible" r:id="rId56"/>
    <sheet xmlns:r="http://schemas.openxmlformats.org/officeDocument/2006/relationships" name="OTHER COMPREHENSIVE INCOME - Al" sheetId="57" state="visible" r:id="rId57"/>
    <sheet xmlns:r="http://schemas.openxmlformats.org/officeDocument/2006/relationships" name="EMPLOYEE BENEFIT PLANS - Pensio" sheetId="58" state="visible" r:id="rId58"/>
    <sheet xmlns:r="http://schemas.openxmlformats.org/officeDocument/2006/relationships" name="EMPLOYEE BENEFIT PLANS - Net Pe" sheetId="59" state="visible" r:id="rId59"/>
    <sheet xmlns:r="http://schemas.openxmlformats.org/officeDocument/2006/relationships" name="EMPLOYEE BENEFIT PLANS - Post-R" sheetId="60" state="visible" r:id="rId60"/>
    <sheet xmlns:r="http://schemas.openxmlformats.org/officeDocument/2006/relationships" name="EMPLOYEE BENEFIT PLANS - Net _2"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FAIR VALUE - Recurring Basis (D" sheetId="64" state="visible" r:id="rId64"/>
    <sheet xmlns:r="http://schemas.openxmlformats.org/officeDocument/2006/relationships" name="FAIR VALUE - Non-Recurring Basi" sheetId="65" state="visible" r:id="rId65"/>
    <sheet xmlns:r="http://schemas.openxmlformats.org/officeDocument/2006/relationships" name="FAIR VALUE - Carrying and Fair " sheetId="66" state="visible" r:id="rId66"/>
    <sheet xmlns:r="http://schemas.openxmlformats.org/officeDocument/2006/relationships" name="PLAN OF REORGANIZATION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590">
  <si>
    <t>Document and Entity Information - shares</t>
  </si>
  <si>
    <t>9 Months Ended</t>
  </si>
  <si>
    <t>Mar. 31, 2019</t>
  </si>
  <si>
    <t>Jun. 20, 2019</t>
  </si>
  <si>
    <t>Document and Entity Information</t>
  </si>
  <si>
    <t>Entity Registrant Name</t>
  </si>
  <si>
    <t>Pioneer Bancorp, Inc./MD</t>
  </si>
  <si>
    <t>Entity Central Index Key</t>
  </si>
  <si>
    <t>0001769663</t>
  </si>
  <si>
    <t>Document Type</t>
  </si>
  <si>
    <t>10-Q</t>
  </si>
  <si>
    <t>Document Quarterly Report</t>
  </si>
  <si>
    <t>true</t>
  </si>
  <si>
    <t>Document Period End Date</t>
  </si>
  <si>
    <t>Mar. 31,
		2019</t>
  </si>
  <si>
    <t>Document Transition Report</t>
  </si>
  <si>
    <t>false</t>
  </si>
  <si>
    <t>Amendment Flag</t>
  </si>
  <si>
    <t>Current Fiscal Year End Date</t>
  </si>
  <si>
    <t>--06-30</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Document Fiscal Year Focus</t>
  </si>
  <si>
    <t>2019</t>
  </si>
  <si>
    <t>Document Fiscal Period Focus</t>
  </si>
  <si>
    <t>Q3</t>
  </si>
  <si>
    <t>CONSOLIDATED STATEMENTS OF CONDITION - USD ($) $ in Thousands</t>
  </si>
  <si>
    <t>Jun. 30, 2018</t>
  </si>
  <si>
    <t>Assets</t>
  </si>
  <si>
    <t>Cash and due from banks</t>
  </si>
  <si>
    <t>Federal funds sold</t>
  </si>
  <si>
    <t>Interest-bearing deposits with banks</t>
  </si>
  <si>
    <t>Cash and cash equivalents</t>
  </si>
  <si>
    <t>Securities available for sale, at fair value</t>
  </si>
  <si>
    <t>Securities held to maturity (fair value of $4,139 at March 31, 2019; and $5,326 at June 30, 2018)</t>
  </si>
  <si>
    <t>Federal Home Loan Bank of New York stock</t>
  </si>
  <si>
    <t>Net loans receivable</t>
  </si>
  <si>
    <t>Accrued interest receivable</t>
  </si>
  <si>
    <t>Premises and equipment, net</t>
  </si>
  <si>
    <t>Bank-owned life insurance</t>
  </si>
  <si>
    <t>Goodwill</t>
  </si>
  <si>
    <t>Other intangible assets, net</t>
  </si>
  <si>
    <t>Other assets</t>
  </si>
  <si>
    <t>Total assets</t>
  </si>
  <si>
    <t>Deposits:</t>
  </si>
  <si>
    <t>Non-interest bearing deposits</t>
  </si>
  <si>
    <t>Interest bearing deposits</t>
  </si>
  <si>
    <t>Total deposits</t>
  </si>
  <si>
    <t>Mortgagors’ escrow deposits</t>
  </si>
  <si>
    <t>Other liabilities</t>
  </si>
  <si>
    <t>Total liabilities</t>
  </si>
  <si>
    <t>Net worth:</t>
  </si>
  <si>
    <t>Surplus</t>
  </si>
  <si>
    <t>Undivided profits</t>
  </si>
  <si>
    <t>Accumulated other comprehensive loss</t>
  </si>
  <si>
    <t>Total net worth</t>
  </si>
  <si>
    <t>Total liabilities and net worth</t>
  </si>
  <si>
    <t>CONSOLIDATED STATEMENTS OF CONDITION (Parenthetical) - USD ($) $ in Thousands</t>
  </si>
  <si>
    <t>CONSOLIDATED STATEMENTS OF CONDITION</t>
  </si>
  <si>
    <t>Securities held to maturity, fair value</t>
  </si>
  <si>
    <t>CONSOLIDATED STATEMENTS OF INCOME - USD ($) $ in Thousands</t>
  </si>
  <si>
    <t>3 Months Ended</t>
  </si>
  <si>
    <t>Mar. 31, 2018</t>
  </si>
  <si>
    <t>Interest and dividend income:</t>
  </si>
  <si>
    <t>Loans</t>
  </si>
  <si>
    <t>Securities</t>
  </si>
  <si>
    <t>Interest-bearing deposits with banks and other</t>
  </si>
  <si>
    <t>Total interest and dividend income</t>
  </si>
  <si>
    <t>Interest expense:</t>
  </si>
  <si>
    <t>Deposits</t>
  </si>
  <si>
    <t>Borrowings and other</t>
  </si>
  <si>
    <t>Total interest expense</t>
  </si>
  <si>
    <t>Net interest income</t>
  </si>
  <si>
    <t>Provision for loan losses</t>
  </si>
  <si>
    <t>Net interest income after provision for loan losses</t>
  </si>
  <si>
    <t>Noninterest income:</t>
  </si>
  <si>
    <t>Bank fees and service charges</t>
  </si>
  <si>
    <t>Insurance and wealth management services</t>
  </si>
  <si>
    <t>Net gain on securities transactions</t>
  </si>
  <si>
    <t>Net loss on disposal of assets</t>
  </si>
  <si>
    <t>Other</t>
  </si>
  <si>
    <t>Total noninterest income</t>
  </si>
  <si>
    <t>Noninterest expense:</t>
  </si>
  <si>
    <t>Salaries and employee benefits</t>
  </si>
  <si>
    <t>Net occupancy and equipment</t>
  </si>
  <si>
    <t>Data processing</t>
  </si>
  <si>
    <t>Advertising and marketing</t>
  </si>
  <si>
    <t>FDIC insurance premiums</t>
  </si>
  <si>
    <t>Total noninterest expense</t>
  </si>
  <si>
    <t>Income before income taxes</t>
  </si>
  <si>
    <t>Income tax expense</t>
  </si>
  <si>
    <t>Net income</t>
  </si>
  <si>
    <t>CONSOLIDATED STATEMENTS OF COMPREHENSIVE INCOME - USD ($) $ in Thousands</t>
  </si>
  <si>
    <t>CONSOLIDATED STATEMENTS OF COMPREHENSIVE INCOME</t>
  </si>
  <si>
    <t>Unrealized gains/losses on securities:</t>
  </si>
  <si>
    <t>Unrealized holding gains (losses) arising during the period</t>
  </si>
  <si>
    <t>Reclassification adjustment for gains included in net income</t>
  </si>
  <si>
    <t>Unrealized gains/losses on securities, before tax</t>
  </si>
  <si>
    <t>Tax effect</t>
  </si>
  <si>
    <t>Unrealized gains/losses on securities, net of tax</t>
  </si>
  <si>
    <t>Total other comprehensive income (loss)</t>
  </si>
  <si>
    <t>Comprehensive income</t>
  </si>
  <si>
    <t>CONSOLIDATED STATEMENTS OF CHANGES IN NET WORTH - USD ($) $ in Thousands</t>
  </si>
  <si>
    <t>Increase (Decrease) in Net Worth</t>
  </si>
  <si>
    <t>Balance at beginning of period</t>
  </si>
  <si>
    <t>Other comprehensive income (loss)</t>
  </si>
  <si>
    <t>Balance at end of period</t>
  </si>
  <si>
    <t>Undivided Profits</t>
  </si>
  <si>
    <t>Reclassification of certain tax effects related to the Tax Cuts and Jobs Act</t>
  </si>
  <si>
    <t>Accumulated Other Comprehensive Loss</t>
  </si>
  <si>
    <t>CONSOLIDATED STATEMENTS OF CASH FLOWS - USD ($)</t>
  </si>
  <si>
    <t>Cash flows from operating activities:</t>
  </si>
  <si>
    <t>Adjustments to reconcile net income to net cash provided by operating activities:</t>
  </si>
  <si>
    <t>Depreciation and amortization</t>
  </si>
  <si>
    <t>Net accretion on securities</t>
  </si>
  <si>
    <t>Earnings on bank-owned life insurance</t>
  </si>
  <si>
    <t>Net loss on sale of loans</t>
  </si>
  <si>
    <t>Proceeds from sale of loans</t>
  </si>
  <si>
    <t>Net losses on the sale, disposal or write-down of premises and equipment, and other real estate owned</t>
  </si>
  <si>
    <t>Net gains on securities transactions</t>
  </si>
  <si>
    <t>Deferred tax expense</t>
  </si>
  <si>
    <t>Increase in accrued interest receivable</t>
  </si>
  <si>
    <t>(Increase) decrease in other assets</t>
  </si>
  <si>
    <t>(Decrease) increase in other liabilities</t>
  </si>
  <si>
    <t>Net cash provided by operating activities</t>
  </si>
  <si>
    <t>Cash flows from investing activities:</t>
  </si>
  <si>
    <t>Proceeds from maturities, paydowns and calls of securities available for sale</t>
  </si>
  <si>
    <t>Proceeds from sales of securities available for sale</t>
  </si>
  <si>
    <t>Purchases of securities available for sale</t>
  </si>
  <si>
    <t>Proceeds from maturities and paydowns of securities held to maturity</t>
  </si>
  <si>
    <t>Purchases of securities held to maturity</t>
  </si>
  <si>
    <t>Net redemptions of FHLBNY stock</t>
  </si>
  <si>
    <t>Net increase in loans receivable</t>
  </si>
  <si>
    <t>Purchases of premises and equipment</t>
  </si>
  <si>
    <t>Proceeds from sale of premises and equipment, and other real estate owned</t>
  </si>
  <si>
    <t>Acquisitions</t>
  </si>
  <si>
    <t>Net cash used in investing activities</t>
  </si>
  <si>
    <t>Cash flows from financing activities:</t>
  </si>
  <si>
    <t>Net increase in deposits</t>
  </si>
  <si>
    <t>Net decrease in mortgagors’ escrow deposits</t>
  </si>
  <si>
    <t>Net decrease in borrowings from FHLBNY</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y:</t>
  </si>
  <si>
    <t>Loans transferred to other real estate owned</t>
  </si>
  <si>
    <t>SUMMARY OF SIGNIFICANT ACCOUNTING POLICIES</t>
  </si>
  <si>
    <t>PIONEER SAVINGS BANK AND SUBSIDIARIES
NOTES TO UNAUDITED CONSOLIDATED FINANCIAL STATEMENTS
MARCH 31, 2019
1.
Operations and Principles of Consolidation
The accompanying unaudited interim consolidated financial statements of Pioneer Savings Bank and Subsidiaries (the “Bank”) conform, in all material respects, to accounting principles generally accepted in the United States of America (“GAAP”) and to general practice within the banking industry.
The Bank provides financial services through its twenty-two offices in the Capital Region of New York State. Its primary deposit products are checking, savings, money market, and certificate accounts, and its primary lending products are residential mortgage, home equity, commercial business and commercial real estate loan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Pioneer Savings Bank, as well as Pioneer Commercial Bank, Pioneer Financial Services, Inc., and Anchor Agency, Inc., its wholly owned subsidiaries. All significant intercompany accounts and transactions have been eliminated.
The interim financial data at March 31, 2019 and for the three and nine months ended March 31, 2019 and 2018, respectively, are unaudited and reflect all normal recurring adjustments that are, in the opinion of management, necessary for a fair presentation of the results for the interim periods presented. The results of operations for the three and nine months ended March 31, 2019 are not necessarily indicative of the results to be achieved for the remainder of fiscal 2019 or any other period.
The unaudited interim consolidated financial statements should be read in conjunction with the Bank’s audited consolidated financial statements and notes thereto for the year ended June 30, 2018 contained in Pioneer Bancorp, Inc.’s final prospectus dated May 14, 2019 (the “Prospectus”) filed with the Securities and Exchange Commission pursuant to Securities Act Rule 424(b)(3) on May 24, 2019.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
Reclassifications
Amounts in the prior period’s consolidated financial statements are reclassified whenever necessary to conform to the current period’s presentation.
Impact of Recent Accounting Pronouncements
In February 2018, the Financial Accounting Standards Board (“FASB”) issued Accounting Standards Update (“ASU”) 2018‑02, Income Statement-Reporting Comprehensive Income (Topic 220): Reclassification of Certain Tax Effects from Accumulated Other Comprehensive Income, which provides guidance concerning the treatment of the so-called stranded effects in accumulated other income (loss) resulting from the reduction in the federal corporate income tax rate to 21% made by the Tax Cuts and Jobs Act (the “Tax Act”), which was signed into law on December 22, 2017. ASU 2018‑02 amends accounting standards to allow reclassification to retained earnings of the effects of re-measuring deferred tax liabilities and deferred tax assets relating to items remaining within accumulated other comprehensive income (loss) as a result of the Tax Act. The amount of the reclassification is the difference between the amount initially charged or credited directly to other comprehensive income (loss) at the previously enacted U.S. federal corporate income tax rate and the amount that would have been charged or credited directly to other comprehensive income (loss) by applying the newly enacted 21% rate, but excluding the effect of any valuation allowance previously charged to income from continuing operations. The Bank has elected to early adopt ASU 2018‑02 as of December 31, 2017, it is reflected in the accompanying consolidated financial statements and resulted in a $1.9 million increase to undivided profits and a corresponding increase to accumulated other comprehensive loss.
In May 2014, the FASB issued ASU 2014‑09 to amend its guidance on “Revenue from Contracts with Customers (Topic 606)”. The objective of this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the Bank for the fiscal year beginning July 1, 2019. A significant amount of the Bank’s revenues are derived from net interest income on financial assets and liabilities, which are excluded from the scope of the amended guidance. With respect to noninterest income, the Bank has identified revenue streams within the scope of the guidance and is performing its accounting analysis of the underlying contracts. The Bank does not presently expect that changes in the timing of revenue recognition will be material to the amount of annual revenue recognized by the Bank.
In January 2016, the FASB issued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The amendments in ASU 2016‑01 are effective for the Bank for the fiscal year beginning July 1, 2019. The adoption of this guidance is not expected to have a material impact on our consolidated results of operations or financial position.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Bank for the fiscal year beginning July 1, 2020. Early adoption is permitted. The adoption of this ASU will result in a gross up of the Consolidated Statements of Condition for right-of-use assets and associated lease liabilities for operating leases in which the Bank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The Bank is evaluating the significance and other effects of adoption on the consolidated financial statements and related disclosures. The Bank is performing its accounting analysis of its branch building and other leases underlying contracts. The Bank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Bank for the fiscal year beginning July 1, 2021. All entities may adopt the amendments in this ASU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The Bank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Bank is currently evaluating the potential impact on adoption of this ASU on our consolidated financial statements.
In August 2016, the FASB issued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 no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in this ASU are effective for the Bank for the fiscal year beginning July 1, 2019.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our consolidated results of operations or financial position.
In November 2016, the FASB issued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mendments in this ASU are effective for the Bank for the fiscal year beginning July 1, 2019. Early adoption is permitted provided all amendments are adopted in the same period. The adoption of this guidance is not expected to have a material impact on our consolidated results of operations or financial position.
In March 2017, the FASB issued ASU 2017‑07 to its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re effective for the Bank for the fiscal year beginning July 1,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amendments in this ASU should be applied retrospectively for the presentation of the service cost component and the other components of net periodic pension cost and net periodic postretirement benefit costs in the income statement and prospectively, on and after the effective date, for the capitalization of the service cost component of net period pension cost and net periodic postretirement benefit in assets. The adoption of this guidance is not expected to have a material impact on our consolidated financial statements.
In March 2017, the FASB issued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the Bank for the fiscal year beginning July 1,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For Codification Improvements specific to ASU 2016-01, the following topics were covered within ASU 2019 - 04:
·
Scope Clarifications
·
Held-to-Maturity Debt Securities Fair Value Disclosures
·
Applicability of Topic 820 to the Measurement Alternative
·
Remeasurement of Equity Securities at Historical Exchange Rates
ASU 2019-04 has various implementation dates dependent on a number of factors as it pertains to the above items.</t>
  </si>
  <si>
    <t>ACQUISITIONS</t>
  </si>
  <si>
    <t>2.
On May 29, 2018 and July 1, 2017 respectively, the Bank acquired substantially all of the operating assets of Ward Financial Management, LTD, a financial services agency that offers a full line of financial services, for total cash consideration of $3.4 million and the Capital Region Strategic Employee Benefits Services, LLC, an insurance agency that offers a full line of employee benefits products and services, for total cash consideration of $1.3 million. As part of the acquisitions $1.2 million is being held in escrow with payment contingent on the retention of commission revenue, as well as, to secure the seller’s indemnification obligations. The acquisitions were made to expand the Bank’s insurance and wealth management services. The results of operations have been included in the consolidated statement of income from the respective date of each acquisition. The estimated fair values of the assets acquired as of the acquisition dates included goodwill of $2.0 million and other intangible assets of $2.7 million. The goodwill from the acquisitions is expected to be deductible for tax purposes.</t>
  </si>
  <si>
    <t>SECURITIES AVAILABLE FOR SALE AND HELD TO MATURITY</t>
  </si>
  <si>
    <t>3.
The amortized cost and estimated fair value of securities are as follows (dollars in thousands):
March 31, 2019
Gross
Gross
Amortized
Unrealized
Unrealized
Estimated
Cost
Gains
Losses
Fair Value
Securities available for sale:
U.S. Government and agency obligations
$
69,671
$
60
$
(47)
$
69,684
Mortgage-backed securities – residential
118
3
—
121
Asset-backed securities
81
54
(1)
134
Collateralized mortgage obligations - residential
553
387
(35)
905
Municipal obligations
14,805
28
—
14,833
Total debt securities
85,228
532
(83)
85,677
Preferred stocks
6,007
37
(1,201)
4,843
Common stocks
2,809
1,054
(220)
3,643
Total available for sale securities
$
94,044
$
1,623
$
(1,504)
$
94,163
Securities held to maturity:
Municipal obligations
$
4,123
$
16
$
—
$
4,139
June 30, 2018
Gross
Gross
Amortized
Unrealized
Unrealized
Estimated
Cost
Gains
Losses
Fair Value
Securities available for sale:
U.S. Government and agency obligations
$
58,743
$
—
$
(185)
$
58,558
Mortgage-backed securities – residential
146
4
—
150
Asset-backed securities
115
49
(2)
162
Collateralized mortgage obligations - residential
692
415
(28)
1,079
Municipal obligations
19,264
3
(4)
19,263
Total debt securities
78,960
471
(219)
79,212
Preferred stocks
6,007
24
(282)
5,749
Common stocks
2,541
727
(166)
3,102
Total available for sale securities
$
87,508
$
1,222
$
(667)
$
88,063
Securities held to maturity:
Municipal obligations
$
5,297
$
29
$
—
$
5,326
The estimated fair value and gross unrealized losses aggregated by security category and length of time such securities have been in a continuous unrealized loss position, is summarized as follows (dollars in thousands):
March 31, 2019
Less than 12 Months
12 Months or Longer
Total
Estimated
Unrealized
Estimated
Unrealized
Estimated
Unrealized
Fair Value
Losses
Fair Value
Losses
Fair Value
Losses
Securities available for sale:
U.S. Government and agency obligations
$
13,951
$
(11)
$
22,909
$
(36)
$
36,860
$
(47)
Mortgage-backed securities-residential (1)
6
—
—
—
6
—
Asset-backed securities
—
—
5
(1)
5
(1)
Collateralized mortgage obligations - residential
35
(14)
161
(21)
196
(35)
Preferred stocks
—
—
4,804
(1,201)
4,804
(1,201)
Common stocks
96
(19)
715
(201)
811
(220)
$
14,088
$
(44)
$
28,594
$
(1,460)
$
42,682
$
(1,504)
June 30, 2018
Less than 12 Months
12 Months or Longer
Total
Estimated
Unrealized
Estimated
Unrealized
Estimated
Unrealized
Fair Value
Losses
Fair Value
Losses
Fair Value
Losses
Securities available for sale:
U.S. Government and agency obligations
$
52,569
$
(175)
$
5,989
$
(10)
$
58,558
$
(185)
Mortgage-backed securities-residential (1)
2
—
—
—
2
—
Asset-backed securities
—
—
4
(2)
4
(2)
Collateralized mortgage obligations - residential
34
(11)
175
(17)
209
(28)
Municipal obligations
7,504
(4)
—
—
7,504
(4)
Preferred stocks
—
—
5,723
(282)
5,723
(282)
Common stocks
—
—
747
(166)
747
(166)
$
60,109
$
(190)
$
12,638
$
(477)
$
72,747
$
(667)
(1)
Unrealized losses on these securities are less than $500.
At March 31, 2019, there were 49 securities with unrealized losses. Unrealized losses on debt securities are primarily related to increases in credit spreads since the securities were purchased. Unrealized losses on agency-backed and certain private-label mortgage-backed securities, asset-backed securities and collateralized mortgage obligation securities are not considered other-than-temporary based upon analysis completed by management considering credit rating of the instrument, length of time each security has spent in an unrealized loss position and the strength of the underlying collateral. Unrealized losses on common stocks relate to declines in specific industry groups and in particular the energy, healthcare and materials sectors. Unrealized losses on two auction rate securities, consisting of U.S. Bancorp and Bank of America preferred stock, are not considered to be other-than-temporary based upon management’s evaluation of the underlying operating results and financial strength of the issuers. The U.S. Bancorp security is investment grade, whereas the Bank of America security, remains non-investment grade as of March 31, 2019. The Bank of America security had a cost basis of $2.2 million and an estimated fair value of $1.9 million, as of March 31, 2019. Management does not have the intent to sell, nor do they believe that they will be required to sell the above mentioned securities in an unrealized loss position before recovery of the amortized cost basis. In management’s opinion, the market conditions are temporary in nature and provide the basis for the Bank’s belief that the declines are not other-than-temporary.
At March 31, 2019, management reviewed all private-label mortgage-backed securities, asset-backed securities and collateralized mortgage obligations which were rated less than investment grade for impairment, resulting in no additional impairment charges during the period. At March 31, 2019, 63 securities with an amortized cost of $0.5 million and remaining par value of $2.1 million were evaluated.
The table below presents a rollforward of the credit losses recognized in earnings (dollars in thousands):
Balance, July 1, 2018
$
1,506
Reductions for amounts realized for securities sold
—
Balance, March 31, 2019
$
1,506
The fair value of debt securities and carrying amount, if different, by contractual maturity were as follows (dollars in thousands). Securities not due at a single maturity date are shown separately.
March 31, 2019
Amortized
Estimated
Cost
Fair Value
Securities available for sale:
Due in one year or less
$
73,578
$
73,576
Due after one to five years
10,898
10,941
Mortgage-backed securities – residential
118
121
Asset-backed securities
81
134
Collateralized-mortgage obligations – residential
553
905
$
85,228
$
85,677
Securities held to maturity:
Due in one year or less
$
3,965
$
3,981
Due after one to five years
33
33
Due after five to ten years
125
125
$
4,123
$
4,139
During the three months ended March 31, 2019, there were no sales of securities available for sale. During the three months ended March 31, 2018, the Bank received $59,000 in proceeds from the sale of securities available for sale, realizing gross gains of $10,000 and gross losses of $0. During the nine months ended March 31, 2019, there were no sales of securities available for sale. During the nine months ended March 31, 2018, the Bank received $457,000 in proceeds from the sale of securities available for sale, realizing gross gains of $244,000 and gross losses of $109,000.
During the three and nine months ended March 31, 2019 and 2018, there were no sales of securities held to maturity.
At March 31, 2019, there were no holdings of securities of any one issuer, other than the U.S. Government and its agencies, in an amount greater than 10% of net worth. As of March 31, 2019, and June 30, 2018, the carrying value of available for sale securities pledged to secure FHLBNY advances and municipal deposits was $84.6 million, and $77.9 million, respectively.</t>
  </si>
  <si>
    <t>NET LOANS RECEIVABLE</t>
  </si>
  <si>
    <t>4.
A summary of net loans receivable is as follows (dollars in thousands):
March 31, 2019
June 30, 2018
Commercial:
Real estate
$
403,740
$
375,852
Commercial and industrial
185,712
194,183
Construction
80,841
84,569
Total commercial
670,293
654,604
Residential mortgages
281,057
249,635
Home equity loans and lines
78,892
78,286
Consumer
22,184
14,977
1,052,426
997,502
Net deferred loan costs
2,290
1,910
Allowance for loan losses
(14,069)
(13,510)
Net loans receivable
$
1,040,647
$
985,902
The following table presents the activity in the allowance for loan losses by portfolio segment (dollars in thousands):
For the Three Months Ended March 31, 2019
Residential
Commercial
Mortgages
Home Equity
Consumer
Total
Allowance for loan losses at beginning of period
$
10,062
$
2,459
$
800
$
279
$
13,600
Provisions charged to operations
486
38
—
46
570
Loans charged off
—
(56)
—
(62)
(118)
Recoveries on loans charged off
—
—
—
17
17
Allowance for loan losses at end of period
$
10,548
$
2,441
$
800
$
280
$
14,069
For the Three Months Ended March 31, 2018
Residential
Commercial
Mortgages
Home Equity
Consumer
Total
Allowance for loan losses at beginning of period
$
9,620
$
1,967
$
803
$
147
$
12,537
Provisions charged to operations
298
115
(11)
48
450
Loans charged off
—
—
(16)
(37)
(53)
Recoveries on loans charged off
—
—
—
14
14
Allowance for loan losses at end of period
$
9,918
$
2,082
$
776
$
172
$
12,948
For the Nine Months Ended March 31, 2019
Residential
Commercial
Mortgages
Home Equity
Consumer
Total
Allowance for loan losses at beginning of period
$
10,414
$
2,166
$
770
$
160
$
13,510
Provisions charged to operations
1,180
331
30
239
1,780
Loans charged off
(1,046)
(56)
—
(151)
(1,253)
Recoveries on loans charged off
—
—
—
32
32
Allowance for loan losses at end of period
$
10,548
$
2,441
$
800
$
280
$
14,069
For the Nine Months Ended March 31, 2018
Residential
Commercial
Mortgages
Home Equity
Consumer
Total
Allowance for loan losses at beginning of period
$
9,506
$
1,427
$
740
$
147
$
11,820
Provisions charged to operations
589
655
51
105
1,400
Loans charged off
(177)
—
(17)
(120)
(314)
Recoveries on loans charged off
—
—
2
40
42
Allowance for loan losses at end of period
$
9,918
$
2,082
$
776
$
172
$
12,948
The following table presents the balance in the allowance for loan losses and the recorded investment in loans by portfolio segment and based on impairment method (dollars in thousands):
March 31, 2019
Residential
Commercial
Mortgages
Home Equity
Consumer
Total
Allowance for loan losses:
Related to loans individually evaluated for impairment
$
580
$
—
$
—
$
—
$
580
Related to loans collectively evaluated for impairment
9,968
2,441
800
280
13,489
Ending balance
$
10,548
$
2,441
$
800
$
280
$
14,069
Loans:
Individually evaluated for impairment
$
8,141
$
—
$
—
$
—
$
8,141
Loans collectively evaluated for impairment
662,152
281,057
78,892
22,184
1,044,285
Ending balance
$
670,293
$
281,057
$
78,892
$
22,184
$
1,052,426
June 30, 2018
Residential
Commercial
Mortgages
Home Equity
Consumer
Total
Allowance for loan losses:
Related to loans individually evaluated for impairment
$
1,329
$
—
$
—
$
—
$
1,329
Related to loans collectively evaluated for impairment
9,085
2,166
770
160
12,181
Ending balance
$
10,414
$
2,166
$
770
$
160
$
13,510
Loans:
Individually evaluated for impairment
$
4,753
$
—
$
—
$
—
$
4,753
Loans collectively evaluated for impairment
649,851
249,635
78,286
14,977
992,749
Ending balance
$
654,604
$
249,635
$
78,286
$
14,977
$
997,502
The following table presents information related to impaired loans by class as of (dollars in thousands):
March 31, 2019
For the Nine Months
Unpaid
Allowance for
Average
Interest
Principal
Recorded
Loan Losses
Recorded
Income
Balance
Investment
Allocated
Investment
Recognized
With no related allowance recorded:
Commercial:
Real estate
$
5,601
$
5,389
$
—
$
5,611
$
—
Commercial and industrial
59
49
—
60
—
Construction
1,376
1,383
—
1,015
—
Subtotal
7,036
6,821
—
6,686
—
With an allowance recorded:
Commercial:
Real estate
—
—
—
—
—
Commercial and industrial
1,320
1,320
580
1,341
72
Subtotal
1,320
1,320
580
1,341
72
Total
$
8,356
$
8,141
$
580
$
8,027
$
72
June 30, 2018
For the Year Ended
Unpaid
Allowance for
Average
Interest
Principal
Recorded
Loan Losses
Recorded
Income
Balance
Investment
Allocated
Investment
Recognized
With no related allowance recorded:
Commercial:
Real estate
$
2,419
$
2,227
$
—
$
2,439
$
—
Commercial and industrial
62
55
—
66
1
Subtotal
2,481
2,282
—
2,505
1
With an allowance recorded:
Commercial:
Real estate
—
—
—
—
—
Commercial and industrial
2,473
2,471
1,329
2,498
95
Subtotal
2,473
2,471
1,329
2,498
95
Total
$
4,954
$
4,753
$
1,329
$
5,003
$
96
Interest income on nonaccrual loans is recognized using the cost recovery method. Interest income on impaired loans that were on nonaccrual status and cash-basis interest income for the three and nine months ended March 31, 2019 and 2018, and the year ended June 30, 2018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re were no loans modified as troubled debt restructurings during the three and nine months ended March 31, 2019 and 2018, and the year ended June 30, 2018.
Loans subject to a troubled debt restructuring are evaluated as impaired loans for the purpose of determining the specific component of allowance for loan losses.
The following table presents the recorded investment in nonaccrual and loans past due over 90 days still on accrual by class of loans (dollars in thousands):
March 31,
June 30,
2019
2018
Past Due
Past Due
90 Days
90 Days
Still on
Still on
Nonaccrual
Accrual
Nonaccrual
Accrual
Commercial:
Real estate
$
5,395
$
54
$
2,236
$
180
Commercial and industrial
82
—
705
—
Construction
1,383
—
—
—
Residential mortgages
4,480
—
3,834
1,232
Home equity loans and lines
1,481
85
970
330
Consumer
—
19
—
24
$
12,821
$
158
$
7,745
$
1,766
Nonaccrual loans and loans past due 90 days still on accrual include both smaller balance homogeneous loans that are collectively evaluated for impairment and individually evaluated impaired loans.
The following table presents the aging of the recorded investment in loans by class of loans as of (dollars in thousands):
March 31, 2019
30 - 89
90 or more
Days
Days
Total
Loans Not
Past Due
Past Due
Past Due
Past Due
Total
Commercial:
Real estate
$
795
$
5,449
$
6,244
$
397,496
$
403,740
Commercial and industrial
33
82
115
185,597
185,712
Construction
2,536
1,383
3,919
76,922
80,841
Residential mortgages
949
4,480
5,429
275,628
281,057
Home equity loans and lines
504
1,566
2,070
76,822
78,892
Consumer
8
19
27
22,157
22,184
Total
$
4,825
$
12,979
$
17,804
$
1,034,622
$
1,052,426
June 30, 2018
30 - 89
90 or more
Days
Days
Total
Loans Not
Past Due
Past Due
Past Due
Past Due
Total
Commercial:
Real estate
$
655
$
2,416
$
3,071
$
372,781
$
375,852
Commercial and industrial
1,346
705
2,051
192,132
194,183
Construction
205
—
205
84,364
84,569
Residential mortgages
1,400
5,066
6,466
243,169
249,635
Home equity loans and lines
510
1,300
1,810
76,476
78,286
Consumer
8
24
32
14,945
14,977
Total
$
4,124
$
9,511
$
13,635
$
983,867
$
997,502
The Bank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commercial loans individually by classifying the loans as to credit risk.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are considered to be pass rated loans.
The following table presents commercial loans summarized by class of loans and the risk category (dollars in thousands):
March 31, 2019
Special
Pass
Mention
Substandard
Doubtful
Total
Commercial
Real estate
$
395,636
$
1,940
$
6,164
$
—
$
403,740
Commercial and industrial
180,241
1,516
3,955
—
185,712
Construction
79,458
—
1,383
—
80,841
$
655,335
$
3,456
$
11,502
$
—
$
670,293
June 30, 2018
Special
Pass
Mention
Substandard
Doubtful
Total
Commercial
Real estate
$
371,781
$
1,836
$
2,235
$
—
$
375,852
Commercial and industrial
190,639
1,494
1,391
659
194,183
Construction
84,569
—
—
—
84,569
$
646,989
$
3,330
$
3,626
$
659
$
654,604
The Bank considers the performance of the loan portfolio and its impact on the allowance for loan losses. For residential and consumer loan classes, the Bank also evaluates credit quality based on the aging status of the loan, which was previously presented, and by payment activity.
As of March 31, 2019 and June 30, 2018, the Bank had pledged $375.7 million and $264.5 million respectively, of residential mortgage, home equity and commercial loans as collateral for FHLBNY borrowings and stand-by letters of credit.</t>
  </si>
  <si>
    <t>DERIVATIVES</t>
  </si>
  <si>
    <t>5.
In the normal course of servicing our commercial customers, the Bank acts as an interest rate swap counterparty for certain commercial borrowers. The Bank manages its exposure to such interest rate swaps by entering into corresponding and offsetting interest rate swaps with third parties that match the terms of the interest rate swap with the commercial borrowers. These positions directly offset each other and the Bank’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March 31, 2019, the Bank held derivatives not designated as hedging instruments, comprised of back-to-back interest rate swaps, with a total notional amount of $447.4 million, consisting of $223.7 million of interest rate swaps with commercial borrowers and $223.7 million of offsetting interest rate swaps with third-party counterparties on substantially the same terms. At June 30, 2018, the Bank held derivatives not designated as hedging instruments, comprised of back-to-back interest rate swaps, with a total notional amount of $289.2 million, consisting of $144.6 million of interest rate swaps with commercial borrowers and $144.6 million of offsetting interest rate swaps with third-party counterparties on substantially the same terms.
The fair value of derivatives are classified as other assets and other liabilities on the consolidated statement of condition. The estimated fair value of derivatives not designated as hedging instruments are as follows (dollars in thousands):
March 31, 2019
Derivative
Derivative
Assets
Liabilities
Gross interest rate swaps
$
8,042
$
8,042
Less: master netting arrangements
(817)
(817)
Less: cash collateral applied
—
(7,201)
Net amount
$
7,225
$
24
June 30, 2018
Derivative
Derivative
Assets
Liabilities
Gross interest rate swaps
$
4,471
$
4,471
Less: master netting arrangements
(304)
(304)
Less: cash collateral applied
(2,642)
(400)
Net amount
$
1,525
$
3,767
Under terms of the agreements with the third-party counterparties, the Bank provides cash collateral to the counterparty for the initial trade. Subsequent to the trade, the margin is exchanged in either direction, based upon the estimated fair value of the underlying contracts. At March 31, 2019, the Bank had deposited $7.2 million as collateral for swap agreements with third-party counterparties. At June 30, 2018, the Bank had received $2.6 million and deposited $400,000 as collateral for swap agreements with third-party counterparties.</t>
  </si>
  <si>
    <t>GOODWILL AND OTHER INTANGIBLE ASSETS</t>
  </si>
  <si>
    <t>6.
Changes in goodwill were as follows (dollars in thousands):
Balance, June 30, 2018
$
7,292
Acquired
—
Balance, March 31, 2019
$
7,292
Acquired other intangible assets were as follows (dollars in thousands):
March 31,
June 30,
2019
2018
Customer relationship intangibles:
Gross carrying amount
$
2,645
$
2,645
Less: accumulated amortization
(413)
(203)
Net carrying amount
2,232
2,442
Core deposit intangibles:
Gross carrying amount
562
562
Less: accumulated amortization
(176)
(130)
Net carrying amount
386
432
Total other intangible assets:
Gross carrying amount
3,207
3,207
Less: accumulated amortization
(589)
(333)
Net carrying amount
$
2,618
$
2,874
Aggregate amortization expense was $95,000 and $61,000 for the three months ended March 31, 2019 and 2018 respectively, and $256,000 and $183,000 for the nine months ended March 31, 2019 and 2018 respectively.</t>
  </si>
  <si>
    <t>BORROWINGS</t>
  </si>
  <si>
    <t>7.
The Bank has the ability to borrow (Non-Repo Advances) in an amount up to 30% of its total assets from the FHLBNY. All borrowings from the Federal Home Loan Bank of New York (“FHLBNY”) are collateralized by FHLBNY stock, certain qualifying loans, and certain available for sale securities. In addition, overall credit exposure, including Non-Repo Advances, cannot exceed 50% of total assets. FHLBNY borrowings have prepayment penalties.
At March 31, 2019, the Bank pledged approximately $460.4 million of residential mortgage, home equity and commercial loans as collateral for borrowings and stand-by letters of credit at the FHLBNY. At March 31, 2019, the maximum amount of funding available from the FHLBNY was $375.7 million, of which $224.0 million was utilized for irrevocable stand-by letters of credit issued to secure municipal deposits.</t>
  </si>
  <si>
    <t>OTHER COMPREHENSIVE INCOME</t>
  </si>
  <si>
    <t>8.
Reclassifications out of accumulated other comprehensive loss were as follows (dollars in thousands):
Details About Accumulated Other
Amount Reclassified from Accumulated
Affected Line Item in the Statement
Comprehensive Loss Components
Other Comprehensive Loss
Where Net Income is Presented
For the Three Months Ended
For the Nine Months Ended
March 31,
March 31,
2019
2018
2019
2018
Unrealized gains/losses on securities (before tax):
Net gains included in net income
$
—
$
10
$
—
$
135
Net gain on securities transactions
Tax expense
—
(4)
—
(35)
Income tax expense
Net of tax
—
6
—
100
Amortization of defined benefit plan items (before tax):
Net prior service cost
—
—
—
—
Net actuarial loss
—
—
—
—
—
—
—
—
Salaries and employee benefits
Tax benefit
—
—
—
—
Income tax expense
Net of tax
—
—
—
—
Total reclassification for the period, net of tax
$
—
$
6
$
—
$
100
The balances and changes in the components of accumulated other comprehensive income (loss), net of tax are as follows (dollars in thousands):
For the Three Months Ended March 31,
Accumulated
Unrealized
Other
Gains/Losses
Defined
Comprehensive
on Securities
Benefit Plans
Loss
Accumulated other comprehensive income (loss) as of January 1, 2019
$
(502)
(9,399)
$
(9,901)
Other comprehensive income (loss) before reclassifications
590
—
590
Amounts reclassified from accumulated other comprehensive income (loss)
—
—
—
Accumulated other comprehensive income (loss) as of March 31, 2019
$
88
(9,399)
$
(9,311)
Accumulated other comprehensive income (loss) as of January 1, 2018
$
511
(12,008)
$
(11,497)
Other comprehensive income (loss) before reclassifications
(19)
—
(19)
Amounts reclassified from accumulated other comprehensive income (loss)
(6)
—
(6)
Accumulated other comprehensive income (loss) as of March 31, 2018
$
486
(12,008)
$
(11,522)
For the Nine Months Ended March 31,
Accumulated
Unrealized
Other
Gains/Losses
Defined
Comprehensive
on Securities
Benefit Plans
Loss
Accumulated other comprehensive income (loss) as of July 1, 2018
$
410
(9,399)
$
(8,989)
Other comprehensive income (loss) before reclassifications
(322)
—
(322)
Amounts reclassified from accumulated other comprehensive income (loss)
—
—
—
Accumulated other comprehensive income (loss) as of March 31, 2019
$
88
(9,399)
$
(9,311)
Accumulated other comprehensive income (loss) as of July l, 2017
$
365
(10,033)
$
(9,668)
Other comprehensive income (loss) before reclassifications
221
(1,975)
(1,754)
Amounts reclassified from accumulated other comprehensive income (loss)
(100)
—
(100)
Accumulated other comprehensive income (loss) as of March 31, 2018
$
486
(12,008)
$
(11,522)
The amounts of income tax expense (benefit) allocated to each component of other comprehensive income (loss) were as follows (dollars in thousands):
For the Three Months Ended
March 31,
2019
2018
Unrealized gains/losses on securities:
Unrealized holdings (losses) gains arising during the period
$
209
$
(5)
Reclassification adjustment for gains included in net income
—
(4)
209
(9)
Defined benefit plans:
Change in funded status
—
—
Reclassification adjustment for accretion of net prior service cost
—
—
Reclassification adjustment for amortization of net actuarial loss
—
—
—
—
$
209
$
(9)
For the Nine Months Ended
March 31,
2019
2018
Unrealized gains/losses on securities:
Unrealized holdings (losses) gains arising during the period
$
(114)
$
67
Reclassification adjustment for gains included in net income
—
(35)
(114)
32
Defined benefit plans:
Change in funded status
—
—
Reclassification adjustment for accretion of net prior service cost
—
—
Reclassification adjustment for amortization of net actuarial loss
—
—
—
—
$
(114)
$
32
The above tables are inclusive of the change in federal corporate income tax rate as a result of the Tax Cuts and Jobs Act and the adoption of Accounting Standard Update 2018‑02.</t>
  </si>
  <si>
    <t>EMPLOYEE BENEFIT PLANS</t>
  </si>
  <si>
    <t>9.
The Bank maintains a noncontributory defined benefit pension plan and a defined benefit post-retirement plan. Plan assets and obligations that determine the funded status are measured as of the end of the fiscal year.
Pension Plan
The Bank maintains a noncontributory defined benefit pension plan covering substantially all of its full-time employees twenty-one years of age or older, with at least one year of service. Through December 31, 2009, pensions were paid as an annuity using a pension formula of 2.0% of the average of the five highest consecutive years of total compensation over the last ten years multiplied by credited service up to thirty years. Effective January 1, 2010, the plan was amended and service rendered thereafter is paid using a pension formula of 1.5%. Amounts contributed to the plan are determined annually on the basis of (a) the maximum amount allowable under Internal Revenue Service regulations and (b) the amount certified by a consulting actuary as necessary to avoid an accumulated funding deficiency as defined by the Employee Retirement Income Security Act of 1974 (“ERISA”).
Net periodic pension cost included in the Bank’s consolidated statements of income included the following components (dollars in thousands):
For the Three Months Ended
For the Nine Months Ended
March 31,
March 31,
2019
2018
2019
2018
Service cost
$
431
$
328
$
1,050
$
984
Interest cost
314
464
1,281
1,392
Expected return on plan assets
(573)
(853)
(2,349)
(2,559)
Amortization of net actuarial loss
73
365
508
1,094
Net periodic pension cost
$
245
$
304
$
490
$
911
Contributions
For the nine months ended March 31, 2019, the Bank made no cash contribution to the plan.
Post-Retirement Healthcare Plan
The Bank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with twenty-five or more years of service. Employees with a minimum of thirty years of service are eligible for individual and spousal coverage. Retirees are eligible to participate in any bank-sponsored health insurance programs. The Bank’s contributions for retiree medical are limited to a monthly premium of $210 for individual coverage and $420 for employee and spousal coverage. The Bank’s funding policy is to pay insurance premiums as they come due.
Net periodic post-retirement benefit cost included in the Bank’s consolidated statements of income included the following components (dollars in thousands):
For the Three Months Ended
For the Nine Months Ended
March 31,
March 31,
2019
2018
2019
2018
Service cost
$
7
$
9
$
21
$
26
Interest cost
17
15
50
46
Net periodic post-retirement benefit cost
$
24
$
24
$
71
$
72</t>
  </si>
  <si>
    <t>COMMITMENTS AND CONTINGENT LIABILITIES</t>
  </si>
  <si>
    <t>10.
Off-Balance-Sheet Financing and Concentrations of Credit
The Bank is a party to certain financial instruments with off-balance-sheet risk to meet the financing needs of its customers. These financial instruments include the Bank’s commitments to extend credit. Those instruments involve, to varying degrees, elements of credit risk in excess of the amount recognized on the consolidated statement of condition. The contract amounts of those instruments reflect the extent of involvement the Bank has in particular classes of financial instruments.
The Bank’s exposure to credit loss in the event of nonperformance by the other party to the commitments to extend credit is represented by the contractual notional amounts of those instruments which are presented in the tables below (dollars in thousands). The Bank uses the same credit policies in making commitments as it does for on-balance-sheet instruments.
March 31, 2019
Fixed
Variable
Rate
Rate
Total
Financial instruments whose contract amounts represent credit risk (including unused lines of credit and unadvanced loan funds):
Commitments to extend credit
$
21,330
$
268,914
$
290,244
Standby letters of credit
—
31,712
31,712
$
21,330
$
300,626
$
321,956
June 30, 2018
Fixed
Variable
Rate
Rate
Total
Financial instruments whose contract amounts represent credit risk (including unused lines of credit and unadvanced loan funds):
Commitments to extend credit
$
16,144
$
252,250
$
268,394
Standby letters of credit
—
25,507
25,507
$
16,144
$
277,757
$
293,901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Bank evaluates each customer’s credit worthiness on a case-by-case basis. The amount of collateral, if any, required by the Bank for the extension of credit is based on management’s credit evaluation of the customer.
Commitments to extend credit may be written on a fixed rate basis thus exposing the Bank to interest rate risk, given the possibility that market rates may change between commitment and actual extension of credit.
Standby letters of credit are conditional commitments issued by the Bank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and lifetime rate increase cap of 5% to 6% above the initial loan rate. These caps expose the Bank to interest rate risk should market rates increase above these limits. At March 31, 2019, approximately $46.9 million of adjustable rate residential mortgage loans had interest rate caps. At June 30, 2018, approximately $28.0 million of adjustable rate residential mortgage loans had interest rate caps. In addition, certain adjustable rate residential mortgage loans have a conversion option whereby the borrower may elect to convert the loan to a fixed rate during a designated time period. At March 31, 2019, approximately $4.6 million of the adjustable rate mortgage loans had conversion options. At June 30, 2018, approximately $4.9 million of the adjustable rate mortgage loans had conversion options.
The Bank periodically sells residential mortgage loans to FNMA and to the State of New York Mortgage Agency. At March 31, 2019 and June 30, 2018, the Bank had no loans held for sale. In addition, the Bank has no loan commitments with borrowers at March 31, 2019 and June 30, 2018 with rate lock agreements which are intended to be held for sale, if closed. The Bank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Bank enters into agreements to sell loans in the secondary market. At March 31, 2019 and June 30, 2018, the Bank had no commitments to sell loans to unrelated investors.
Concentrations of Credit
The Bank primarily grants loans to customers located in the New York State counties of Albany, Greene, Rensselaer, Schenectady, Saratoga, and Warren. Although the Bank has a diversified loan portfolio, a substantial portion of its debtors’ ability to honor their contracts is dependent upon the real estate and construction-related sectors of the economy.
Contingent Liabilities
In the ordinary course of business there are various legal proceedings pending against the Bank. Management believes that the aggregate exposure, if any, arising from such litigation would not have a material adverse effect on the Bank’s consolidated financial statements as of March 31, 2019.</t>
  </si>
  <si>
    <t>FAIR VALUE</t>
  </si>
  <si>
    <t>11.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Fair Value Measurements at
March 31, 2019 Using
Significant
Quoted Prices in
Other
Significant
Active Markets for
Observable
Unobservable
Identical Assets
Inputs
Inputs
Fair Value
(Level 1)
(Level 2)
(Level 3)
Assets:
Available for sale securities:
U.S. Government and agency obligations
$
69,684
$
69,684
$
—
$
—
Mortgage-backed securities - residential
121
—
121
—
Asset-backed securities
134
—
134
—
Collateralized mortgage obligations – residential
905
—
905
—
Municipal obligations
14,833
—
14,833
—
Total debt securities
85,677
69,684
15,993
—
Preferred stocks
4,843
1,949
2,894
—
Common stocks
3,643
3,643
—
—
Total available for sale securities
94,163
75,276
18,887
—
Derivative assets
7,225
—
7,225
—
Total
$
101,388
$
75,276
$
26,112
$
—
Liabilities:
Derivative liabilities
$
24
$
—
$
24
$
—
Total
$
24
$
—
$
24
$
—
Fair Value Measurements at
June 30, 2018 Using
Significant
Quoted Prices in
Other
Significant
Active Markets for
Observable
Unobservable
Identical Assets
Inputs
Inputs
Fair Value
(Level 1)
(Level 2)
(Level 3)
Assets:
Available for sale securities:
U.S. Government and agency obligations
$
58,558
$
58,558
$
—
$
—
Mortgage-backed securities - residential
150
—
150
—
Asset-backed securities
162
—
162
—
Collateralized mortgage obligations – residential
1,079
—
1,079
—
Municipal obligations
19,263
—
19,263
—
Total debt securities
79,212
58,558
20,654
—
Preferred stocks
5,749
2,171
3,578
—
Common stocks
3,102
3,102
—
—
Total available for sale securities
88,063
63,831
24,232
—
Derivative assets
1,525
—
1,525
—
Total
$
89,588
$
63,831
$
25,757
$
—
Liabilities:
Derivative liabilities
$
3,767
$
—
$
3,767
$
—
Total
$
3,767
$
—
$
3,767
$
—
Assets and Liabilities Measured on a Non-Recurring Basis
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March 31, 2019
Assets:
Impaired loans:
Commercial loans
$
740
$
—
$
—
$
740
Other real estate owned
105
—
—
105
June 30, 2018
Assets:
Impaired loans:
Commercial loans
$
1,142
$
—
$
—
$
1,142
Other real estate owned
72
—
—
72
Impaired loans, which are assets measured at fair value on a non-recurring basis, using the fair value of collateral for collateral dependent loans, had a carrying amount of $1.3 million with a valuation allowance of $580,000 resulting in an estimated fair value of $740,000 as of March 31, 2019. Impaired loans, which are assets measured at fair value on a non-recurring basis, using the fair value of collateral for collateral dependent loans, had a carrying amount of $2.4 million with a valuation allowance of $1.3 million resulting in an estimated fair value of $1.1 million as of June 30, 2018.
Other real estate owned measured at fair value less costs to sell, had a carrying amount of $105,000 at March 31, 2019. There were no write-downs for the nine months ended March 31, 2019. Other real estate owned measured at fair value less costs to sell, had a carrying amount of $72,000 at June 30, 2018. There were no write-downs for the year ended June 30, 2018.
The carrying and estimated fair values of financial assets and liabilities were as follows (dollars in thousands):
March 31, 2019
Fair Value Measurements Using
Significant
Active Markets
Other
Significant
for Identical
Observable
Unobservable
Carrying
Estimated
Assets
Inputs
Inputs
Amount
Fair Value
(Level 1)
(Level 2)
(Level 3)
Financial assets
Cash and cash equivalents
$
156,786
$
156,786
$
156,786
$
—
$
—
Securities available for sale
94,163
94,163
75,276
18,887
—
Securities held to maturity
4,123
4,139
4,139
—
—
Loans, net
1,040,647
1,051,819
—
—
1,051,819
FHLBNY stock
883
883
—
883
—
Accrued interest receivable
4,276
4,276
—
4,276
—
Derivatives
7,225
7,225
—
7,225
—
Financial liabilities
Deposits
Savings, money market, and demand accounts
$
1,114,748
$
1,114,748
$
—
$
1,114,748
$
—
Time deposits
129,093
129,043
—
129,043
—
Mortgagors’ escrow deposits
3,481
3,481
—
3,481
—
Accrued interest payable
15
15
—
15
—
Derivatives
24
24
—
24
—
June 30, 2018
Fair Value Measurements Using
Significant
Active Markets
Other
Significant
for Identical
Observable
Unobservable
Carrying
Estimated
Assets
Inputs
Inputs
Amount
Fair Value
(Level 1)
(Level 2)
(Level 3)
Financial assets
Cash and cash equivalents
$
120,280
$
120,280
$
120,280
$
—
$
—
Securities available for sale
88,063
88,063
63,831
24,232
—
Securities held to maturity
5,297
5,326
5,326
—
—
Loans, net
985,902
988,857
—
—
988,857
FHLBNY stock
883
883
—
883
—
Accrued interest receivable
3,854
3,854
—
3,854
—
Derivatives
1,525
1,525
—
1,525
—
Financial liabilities
Deposits
Savings, money market, and demand accounts
$
1,021,173
$
1,021,173
$
—
$
1,021,173
$
—
Time deposits
129,089
128,810
—
128,810
—
Mortgagors’ escrow deposits
5,382
5,382
—
5,382
—
Accrued interest payable
11
11
—
11
—
Derivatives
3,767
3,767
—
3,767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and securities held to maturity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
Borrowings
The estimated fair value of FHLB advances, if any, is based on the discounted value of contractual cash flows. The discount rate is estimated using the rates currently offered for borrowings with similar remaining maturities.
The fair values of commitments to extend credit, unused lines of credit, and standby letters of credit are not considered material.</t>
  </si>
  <si>
    <t>PLAN OF REORGANIZATION</t>
  </si>
  <si>
    <t>12.
On January 15, 2019, the Board of Trustees of the Bank adopted a Plan of Mutual Holding Company Reorganization and Minority Stock Issuance (the “Plan”). The Plan is subject to the approval of the Board of Governors of the Federal Reserve System and the New York State Department of Financial Services and the non-objection of the Federal Deposit Insurance Corporation. In addition, the Plan must be approved by the affirmative vote of: (i) a majority of the total votes eligible to be cast by depositors and (ii) 75% of the votes cast by depositors of the Bank at a special meeting of depositors. Pursuant to the Plan, the Bank proposes to reorganize into the “two-tier” mutual holding company form of ownership. In connection with the reorganization, a new New York chartered mutual holding company named Pioneer Bancorp, MHC will be organized and will become the mutual holding company for Pioneer Bancorp, Inc. Pioneer Bancorp, Inc., a new Maryland mid-tier stock holding company, has been organized and will become the bank holding company for the Bank once it has converted to stock form. Pursuant to the Plan, Pioneer Bancorp, Inc. will determine the total offering value and number of shares of common stock based upon an independent appraiser’s valuation. The stock will be priced at $10.00 per share. Pioneer Bancorp, Inc. will offer 43% of its outstanding common stock to the Bank’s eligible depositors, the ESOP and certain other persons. In addition, the Bank’s Board of Trustees will adopt an employee stock ownership plan (“ESOP”), which is permitted to subscribe for up to 3.92% of the common stock to be outstanding following the completion of the reorganization and the offering. The Bank also intends to fund its charitable foundation, Pioneer Bank Charitable Foundation, with 2% of the shares to be outstanding following completion of the reorganization and the offering and $250,000 in cash. Pioneer Bancorp, MHC will own 55% of the common stock of Pioneer Bancorp, Inc. outstanding upon completion of the reorganization and stock offering.
The New York State Department of Financial Services ("NYSDFS") conditionally approved and the Federal Deposit Insurance Corporation conditionally non-objected to the Bank's plan to reorganize into the mutual holding company structure and to commence the minority stock issuance. In addition, the Board of Governors of the Federal Reserve System and the NYSDFS approved the application made by Pioneer Bancorp, Inc. and Pioneer Bancorp, MHC to acquire control of the Bank. The registration statement relation to the sale of common stock of Pioneer Bancorp, Inc. was declared effective by the Securities and Exchange Commission on May 14, 2019.
The costs of the reorganization and the issuing of the common stock will be deferred and deducted from the sales proceeds of the offering. If the reorganization and offering is unsuccessful, all deferred costs will be charged to operations. As of March 31, 2019, $699,000 of reorganization costs had been incurred, and classified as a component of other assets.</t>
  </si>
  <si>
    <t>SUBSEQUENT EVENTS</t>
  </si>
  <si>
    <t>13.
On April 24, 2019, the Bank entered into a stock purchase agreement with Jaeger &amp; Flynn Associates, Inc., a New York insurance agency (“JFA”), which provides employee benefits products and services, commercial and personal insurance products, and human resources consulting services. Pursuant to the stock purchase agreement, the Bank will acquire 100% of the outstanding shares of capital stock of JFA. JFA will become a wholly owned subsidiary of the Bank.
Pursuant to the terms of the stock purchase agreement, the Bank will pay an aggregate purchase price of $12.75 million. The purchase price may be adjusted upward or downward as described below and will be payable in four installments with $3.75 million being paid at closing (the “closing payment”) and $3.0 million paid following the first, second and third anniversaries of the closing (each an “installment payment”).
The $3.75 million closing payment will be adjusted downward if there is (i) any indebtedness outstanding at the closing date or (ii) a shortfall from the target working capital of JFA, determined as of closing. Full payment of each installment payment is contingent upon JFA achieving its target Earnings Before Interest, Taxes, Depreciation and Amortization (“EBITDA”), as adjusted to reflect the difference, if any, between Anchor Agency, Inc.’s EBITDA and pro-forma EBITDA, for each of the three 12‑month periods immediately following the closing date (each the “performance period”). Each installment payment will be adjusted downward if either: (i) there is a negative difference between JFA’s EBITDA and target EBITDA during the performance period or (ii) JFA experiences a decline in organic revenue by 5% or more for the performance period compared to the prior 12‑month period. Each installment payment, however, is subject to an earn-out adjustment (with no maximum amount) equal to 50% of the positive difference between JFA’s EBITDA and target EBITDA for each performance period so long as JFA has at least 10% organic revenue growth for the applicable performance period.
The transaction is subject to closing conditions, including receipt of final Bank board of trustees’ approval and that the two principals of JFA enter into three-year employment agreements with the Bank containing customary non-solicitation, non-piracy and non-acceptance covenants that will continue while the principals are employed with the Bank and for 48 months thereafter. The Bank currently anticipates that the transaction will be completed sometime late in the third calendar quarter of 2019.</t>
  </si>
  <si>
    <t>SUMMARY OF SIGNIFICANT ACCOUNTING POLICIES (Policies)</t>
  </si>
  <si>
    <t>Operations and Principles of Consolidation</t>
  </si>
  <si>
    <t>Operations and Principles of Consolidation
The accompanying unaudited interim consolidated financial statements of Pioneer Savings Bank and Subsidiaries (the “Bank”) conform, in all material respects, to accounting principles generally accepted in the United States of America (“GAAP”) and to general practice within the banking industry.
The Bank provides financial services through its twenty-two offices in the Capital Region of New York State. Its primary deposit products are checking, savings, money market, and certificate accounts, and its primary lending products are residential mortgage, home equity, commercial business and commercial real estate loans. There are no significant concentrations of loans to any one customer or industry. However, the customers’ ability to repay their loans is dependent on the real estate and general economic conditions in the Bank’s market area.
The consolidated financial statements include the accounts of Pioneer Savings Bank, as well as Pioneer Commercial Bank, Pioneer Financial Services, Inc., and Anchor Agency, Inc., its wholly owned subsidiaries. All significant intercompany accounts and transactions have been eliminated.
The interim financial data at March 31, 2019 and for the three and nine months ended March 31, 2019 and 2018, respectively, are unaudited and reflect all normal recurring adjustments that are, in the opinion of management, necessary for a fair presentation of the results for the interim periods presented. The results of operations for the three and nine months ended March 31, 2019 are not necessarily indicative of the results to be achieved for the remainder of fiscal 2019 or any other period.
The unaudited interim consolidated financial statements should be read in conjunction with the Bank’s audited consolidated financial statements and notes thereto for the year ended June 30, 2018 contained in Pioneer Bancorp, Inc.’s final prospectus dated May 14, 2019 (the “Prospectus”) filed with the Securities and Exchange Commission pursuant to Securities Act Rule 424(b)(3) on May 24, 2019.</t>
  </si>
  <si>
    <t>Use of Estimates</t>
  </si>
  <si>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and the realizability of deferred tax assets are particularly subject to change.</t>
  </si>
  <si>
    <t>Reclassifications</t>
  </si>
  <si>
    <t>Reclassifications
Amounts in the prior period’s consolidated financial statements are reclassified whenever necessary to conform to the current period’s presentation.</t>
  </si>
  <si>
    <t>Impact of Recent Accounting Pronouncements</t>
  </si>
  <si>
    <t>Impact of Recent Accounting Pronouncements
In February 2018, the Financial Accounting Standards Board (“FASB”) issued Accounting Standards Update (“ASU”) 2018‑02, Income Statement-Reporting Comprehensive Income (Topic 220): Reclassification of Certain Tax Effects from Accumulated Other Comprehensive Income, which provides guidance concerning the treatment of the so-called stranded effects in accumulated other income (loss) resulting from the reduction in the federal corporate income tax rate to 21% made by the Tax Cuts and Jobs Act (the “Tax Act”), which was signed into law on December 22, 2017. ASU 2018‑02 amends accounting standards to allow reclassification to retained earnings of the effects of re-measuring deferred tax liabilities and deferred tax assets relating to items remaining within accumulated other comprehensive income (loss) as a result of the Tax Act. The amount of the reclassification is the difference between the amount initially charged or credited directly to other comprehensive income (loss) at the previously enacted U.S. federal corporate income tax rate and the amount that would have been charged or credited directly to other comprehensive income (loss) by applying the newly enacted 21% rate, but excluding the effect of any valuation allowance previously charged to income from continuing operations. The Bank has elected to early adopt ASU 2018‑02 as of December 31, 2017, it is reflected in the accompanying consolidated financial statements and resulted in a $1.9 million increase to undivided profits and a corresponding increase to accumulated other comprehensive loss.
In May 2014, the FASB issued ASU 2014‑09 to amend its guidance on “Revenue from Contracts with Customers (Topic 606)”. The objective of this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More detailed implementation guidance on Topic 606 was issued in March 2016 (ASU 2016‑08), April 2016 (ASU 2016‑10), May 2016 (ASU 2016‑12), December 2016 (ASU 2016‑20), February 2017 (ASU 2017‑05), and September 2017 (ASU‑2017‑13) and the effective date and transition requirements for these ASUs are the same as the effective date and transition requirements of ASU 2014‑09. The amendments in ASU 2014‑09 are effective for the Bank for the fiscal year beginning July 1, 2019. A significant amount of the Bank’s revenues are derived from net interest income on financial assets and liabilities, which are excluded from the scope of the amended guidance. With respect to noninterest income, the Bank has identified revenue streams within the scope of the guidance and is performing its accounting analysis of the underlying contracts. The Bank does not presently expect that changes in the timing of revenue recognition will be material to the amount of annual revenue recognized by the Bank.
In January 2016, the FASB issued ASU 2016‑01 to its guidance on “Financial Instruments (Subtopic 825‑10)”. This amendment addresses certain aspects of recognition, measurement, presentation, and disclosure of financial instruments. These amendments require equity securities to be measured at fair value with changes in the fair value to be recognized through net income. The amendments also simplify the impairment assessment of equity investments without readily determinable fair values by requiring assessment for impairment qualitatively at each reporting period. The amendments in ASU 2016‑01 are effective for the Bank for the fiscal year beginning July 1, 2019. The adoption of this guidance is not expected to have a material impact on our consolidated results of operations or financial position.
In February 2016, the FASB issued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Bank for the fiscal year beginning July 1, 2020. Early adoption is permitted. The adoption of this ASU will result in a gross up of the Consolidated Statements of Condition for right-of-use assets and associated lease liabilities for operating leases in which the Bank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The Bank is evaluating the significance and other effects of adoption on the consolidated financial statements and related disclosures. The Bank is performing its accounting analysis of its branch building and other leases underlying contracts. The Bank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Bank for the fiscal year beginning July 1, 2021. All entities may adopt the amendments in this ASU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The Bank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Bank is currently evaluating the potential impact on adoption of this ASU on our consolidated financial statements.
In August 2016, the FASB issued ASU 2016‑15 which clarifies how certain cash receipts and cash payments are presented and classified in the statement of cash flows. The amendments are intended to reduce diversity in practice. The amendment covers the following cash flows: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Cash paid by an acquirer that is not soon after a business combination for the settlement of a contingent consideration liability will be separated between financing activities and operating activities. Cash payments up to the amount of the contingent consideration liability recognized at the acquisition date will be classified in financing activities; any excess will be classified in operating activities. Cash paid soon after the business combination will be classified in investing activities. Cash proceeds received from the settlement of insurance claims will be classified on the basis of the related insurance coverage (that is, the nature of the loss). Cash proceeds from lump-sum settlements will be classified based on the nature of each loss included in the settlement. Cash proceeds received from the settlement of corporate-owned life insurance (COLI) and bank-owned life insurance (BOLI) policies will be classified as cash inflows from investing activities. Cash payments for premiums on COLI and BOLI may be classified as cash outflows for investing, operating, or a combination of both.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either a cumulative earnings approach or a look- 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e amendments in this ASU are effective for the Bank for the fiscal year beginning July 1, 2019.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our consolidated results of operations or financial position.
In November 2016, the FASB issued ASU 2016‑18 to its guidance on “Statement of Cash Flows (Topic 230) Restricted Cash”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cash, cash equivalents, restricted cash and restricted cash equivalents in the Statement of Cash Flows. As a result, transfers between such categories will no longer be presented in the Statement of Cash Flows. The amendments in this ASU are effective for the Bank for the fiscal year beginning July 1, 2019. Early adoption is permitted provided all amendments are adopted in the same period. The adoption of this guidance is not expected to have a material impact on our consolidated results of operations or financial position.
In March 2017, the FASB issued ASU 2017‑07 to its guidance on “Compensation - Retirement Benefits (Topic 715)” to improve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ASU are effective for the Bank for the fiscal year beginning July 1,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s. Disclosures of the nature of and reason for the change in accounting principle are required in the first interim and annual periods of adoption. The amendments in this ASU should be applied retrospectively for the presentation of the service cost component and the other components of net periodic pension cost and net periodic postretirement benefit costs in the income statement and prospectively, on and after the effective date, for the capitalization of the service cost component of net period pension cost and net periodic postretirement benefit in assets. The adoption of this guidance is not expected to have a material impact on our consolidated financial statements.
In March 2017, the FASB issued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the Bank for the fiscal year beginning July 1,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August 2018, the FASB issued ASU 2018‑13 to its guidance on “Fair Value Measurement (Topic 820)”. This update modifies the disclosure requirements on fair value measuremen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adoption of this guidance is not expected to have a material impact on our consolidated results of operations or financial position.
In August 2018, the FASB has issued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The following disclosure requirements we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related party disclosures about the amount of future annual benefits covered by insurance and annuity contracts and significant transactions between the employer or related parties and the plan; (4)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5)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ASU No. 2018‑14 is effective for fiscal years ending after December 15, 2020, for public business entities and for fiscal years ending after December 15, 2021, for all other entities. Early adoption is permitted for all entities. The adoption of this guidance is not expected to have a material impact on our consolidated results of operations or financial position.
In April 2019, the FASB issued an Update (ASU 2019-04), Codification Improvements to Topic 326, Financial Instruments-Credit Losses, Topic 815, Derivatives and Hedging, and Topic 825, Financial Instruments.
The amendments to Topic 326 and other Topics in this Update include items related to the amendments in Update 2016-13 discussed at the June 2018 and November 2018 Credit Losses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For Codification Improvements specific to ASU 2016-01, the following topics were covered within ASU 2019 - 04:
·
Scope Clarifications
·
Held-to-Maturity Debt Securities Fair Value Disclosures
·
Applicability of Topic 820 to the Measurement Alternative
·
Remeasurement of Equity Securities at Historical Exchange Rates
ASU 2019-04 has various implementation dates dependent on a number of factors as it pertains to the above items.</t>
  </si>
  <si>
    <t>SECURITIES AVAILABLE FOR SALE AND HELD TO MATURITY (Tables)</t>
  </si>
  <si>
    <t>Summary of amortized cost and estimated fair value of securities</t>
  </si>
  <si>
    <t>The amortized cost and estimated fair value of securities are as follows (dollars in thousands):
March 31, 2019
Gross
Gross
Amortized
Unrealized
Unrealized
Estimated
Cost
Gains
Losses
Fair Value
Securities available for sale:
U.S. Government and agency obligations
$
69,671
$
60
$
(47)
$
69,684
Mortgage-backed securities – residential
118
3
—
121
Asset-backed securities
81
54
(1)
134
Collateralized mortgage obligations - residential
553
387
(35)
905
Municipal obligations
14,805
28
—
14,833
Total debt securities
85,228
532
(83)
85,677
Preferred stocks
6,007
37
(1,201)
4,843
Common stocks
2,809
1,054
(220)
3,643
Total available for sale securities
$
94,044
$
1,623
$
(1,504)
$
94,163
Securities held to maturity:
Municipal obligations
$
4,123
$
16
$
—
$
4,139
June 30, 2018
Gross
Gross
Amortized
Unrealized
Unrealized
Estimated
Cost
Gains
Losses
Fair Value
Securities available for sale:
U.S. Government and agency obligations
$
58,743
$
—
$
(185)
$
58,558
Mortgage-backed securities – residential
146
4
—
150
Asset-backed securities
115
49
(2)
162
Collateralized mortgage obligations - residential
692
415
(28)
1,079
Municipal obligations
19,264
3
(4)
19,263
Total debt securities
78,960
471
(219)
79,212
Preferred stocks
6,007
24
(282)
5,749
Common stocks
2,541
727
(166)
3,102
Total available for sale securities
$
87,508
$
1,222
$
(667)
$
88,063
Securities held to maturity:
Municipal obligations
$
5,297
$
29
$
—
$
5,326</t>
  </si>
  <si>
    <t>Summary of estimated fair value and gross unrealized losses aggregated by security category and length of time such securities have been in a continuous unrealized loss position</t>
  </si>
  <si>
    <t>The estimated fair value and gross unrealized losses aggregated by security category and length of time such securities have been in a continuous unrealized loss position, is summarized as follows (dollars in thousands):
March 31, 2019
Less than 12 Months
12 Months or Longer
Total
Estimated
Unrealized
Estimated
Unrealized
Estimated
Unrealized
Fair Value
Losses
Fair Value
Losses
Fair Value
Losses
Securities available for sale:
U.S. Government and agency obligations
$
13,951
$
(11)
$
22,909
$
(36)
$
36,860
$
(47)
Mortgage-backed securities-residential (1)
6
—
—
—
6
—
Asset-backed securities
—
—
5
(1)
5
(1)
Collateralized mortgage obligations - residential
35
(14)
161
(21)
196
(35)
Preferred stocks
—
—
4,804
(1,201)
4,804
(1,201)
Common stocks
96
(19)
715
(201)
811
(220)
$
14,088
$
(44)
$
28,594
$
(1,460)
$
42,682
$
(1,504)
June 30, 2018
Less than 12 Months
12 Months or Longer
Total
Estimated
Unrealized
Estimated
Unrealized
Estimated
Unrealized
Fair Value
Losses
Fair Value
Losses
Fair Value
Losses
Securities available for sale:
U.S. Government and agency obligations
$
52,569
$
(175)
$
5,989
$
(10)
$
58,558
$
(185)
Mortgage-backed securities-residential (1)
2
—
—
—
2
—
Asset-backed securities
—
—
4
(2)
4
(2)
Collateralized mortgage obligations - residential
34
(11)
175
(17)
209
(28)
Municipal obligations
7,504
(4)
—
—
7,504
(4)
Preferred stocks
—
—
5,723
(282)
5,723
(282)
Common stocks
—
—
747
(166)
747
(166)
$
60,109
$
(190)
$
12,638
$
(477)
$
72,747
$
(667)
(1)
Unrealized losses on these securities are less than $500.</t>
  </si>
  <si>
    <t>Summary of rollforward of the credit losses recognized in earnings</t>
  </si>
  <si>
    <t>The table below presents a rollforward of the credit losses recognized in earnings (dollars in thousands):
Balance, July 1, 2018
$
1,506
Reductions for amounts realized for securities sold
—
Balance, March 31, 2019
$
1,506</t>
  </si>
  <si>
    <t>Summary of fair value of debt securities and carrying amount, if different, by contractual maturity</t>
  </si>
  <si>
    <t>The fair value of debt securities and carrying amount, if different, by contractual maturity were as follows (dollars in thousands). Securities not due at a single maturity date are shown separately.
March 31, 2019
Amortized
Estimated
Cost
Fair Value
Securities available for sale:
Due in one year or less
$
73,578
$
73,576
Due after one to five years
10,898
10,941
Mortgage-backed securities – residential
118
121
Asset-backed securities
81
134
Collateralized-mortgage obligations – residential
553
905
$
85,228
$
85,677
Securities held to maturity:
Due in one year or less
$
3,965
$
3,981
Due after one to five years
33
33
Due after five to ten years
125
125
$
4,123
$
4,139</t>
  </si>
  <si>
    <t>NET LOANS RECEIVABLE (Tables)</t>
  </si>
  <si>
    <t>Schedule of net loans receivable</t>
  </si>
  <si>
    <t>A summary of net loans receivable is as follows (dollars in thousands):
March 31, 2019
June 30, 2018
Commercial:
Real estate
$
403,740
$
375,852
Commercial and industrial
185,712
194,183
Construction
80,841
84,569
Total commercial
670,293
654,604
Residential mortgages
281,057
249,635
Home equity loans and lines
78,892
78,286
Consumer
22,184
14,977
1,052,426
997,502
Net deferred loan costs
2,290
1,910
Allowance for loan losses
(14,069)
(13,510)
Net loans receivable
$
1,040,647
$
985,902</t>
  </si>
  <si>
    <t>Schedule of activity in allowance for loan losses by portfolio segment</t>
  </si>
  <si>
    <t>The following table presents the activity in the allowance for loan losses by portfolio segment (dollars in thousands):
For the Three Months Ended March 31, 2019
Residential
Commercial
Mortgages
Home Equity
Consumer
Total
Allowance for loan losses at beginning of period
$
10,062
$
2,459
$
800
$
279
$
13,600
Provisions charged to operations
486
38
—
46
570
Loans charged off
—
(56)
—
(62)
(118)
Recoveries on loans charged off
—
—
—
17
17
Allowance for loan losses at end of period
$
10,548
$
2,441
$
800
$
280
$
14,069
For the Three Months Ended March 31, 2018
Residential
Commercial
Mortgages
Home Equity
Consumer
Total
Allowance for loan losses at beginning of period
$
9,620
$
1,967
$
803
$
147
$
12,537
Provisions charged to operations
298
115
(11)
48
450
Loans charged off
—
—
(16)
(37)
(53)
Recoveries on loans charged off
—
—
—
14
14
Allowance for loan losses at end of period
$
9,918
$
2,082
$
776
$
172
$
12,948
For the Nine Months Ended March 31, 2019
Residential
Commercial
Mortgages
Home Equity
Consumer
Total
Allowance for loan losses at beginning of period
$
10,414
$
2,166
$
770
$
160
$
13,510
Provisions charged to operations
1,180
331
30
239
1,780
Loans charged off
(1,046)
(56)
—
(151)
(1,253)
Recoveries on loans charged off
—
—
—
32
32
Allowance for loan losses at end of period
$
10,548
$
2,441
$
800
$
280
$
14,069
For the Nine Months Ended March 31, 2018
Residential
Commercial
Mortgages
Home Equity
Consumer
Total
Allowance for loan losses at beginning of period
$
9,506
$
1,427
$
740
$
147
$
11,820
Provisions charged to operations
589
655
51
105
1,400
Loans charged off
(177)
—
(17)
(120)
(314)
Recoveries on loans charged off
—
—
2
40
42
Allowance for loan losses at end of period
$
9,918
$
2,082
$
776
$
172
$
12,948</t>
  </si>
  <si>
    <t>Schedule of balance in allowance for loan losses and recorded investment</t>
  </si>
  <si>
    <t>The following table presents the balance in the allowance for loan losses and the recorded investment in loans by portfolio segment and based on impairment method (dollars in thousands):
March 31, 2019
Residential
Commercial
Mortgages
Home Equity
Consumer
Total
Allowance for loan losses:
Related to loans individually evaluated for impairment
$
580
$
—
$
—
$
—
$
580
Related to loans collectively evaluated for impairment
9,968
2,441
800
280
13,489
Ending balance
$
10,548
$
2,441
$
800
$
280
$
14,069
Loans:
Individually evaluated for impairment
$
8,141
$
—
$
—
$
—
$
8,141
Loans collectively evaluated for impairment
662,152
281,057
78,892
22,184
1,044,285
Ending balance
$
670,293
$
281,057
$
78,892
$
22,184
$
1,052,426
June 30, 2018
Residential
Commercial
Mortgages
Home Equity
Consumer
Total
Allowance for loan losses:
Related to loans individually evaluated for impairment
$
1,329
$
—
$
—
$
—
$
1,329
Related to loans collectively evaluated for impairment
9,085
2,166
770
160
12,181
Ending balance
$
10,414
$
2,166
$
770
$
160
$
13,510
Loans:
Individually evaluated for impairment
$
4,753
$
—
$
—
$
—
$
4,753
Loans collectively evaluated for impairment
649,851
249,635
78,286
14,977
992,749
Ending balance
$
654,604
$
249,635
$
78,286
$
14,977
$
997,502</t>
  </si>
  <si>
    <t>Schedule of recorded investment in nonaccrual and loans past due over 90 days still on accrual</t>
  </si>
  <si>
    <t>The following table presents the recorded investment in nonaccrual and loans past due over 90 days still on accrual by class of loans (dollars in thousands):
March 31,
June 30,
2019
2018
Past Due
Past Due
90 Days
90 Days
Still on
Still on
Nonaccrual
Accrual
Nonaccrual
Accrual
Commercial:
Real estate
$
5,395
$
54
$
2,236
$
180
Commercial and industrial
82
—
705
—
Construction
1,383
—
—
—
Residential mortgages
4,480
—
3,834
1,232
Home equity loans and lines
1,481
85
970
330
Consumer
—
19
—
24
$
12,821
$
158
$
7,745
$
1,766</t>
  </si>
  <si>
    <t>Schedule of aging of recorded investment</t>
  </si>
  <si>
    <t>The following table presents the aging of the recorded investment in loans by class of loans as of (dollars in thousands):
March 31, 2019
30 - 89
90 or more
Days
Days
Total
Loans Not
Past Due
Past Due
Past Due
Past Due
Total
Commercial:
Real estate
$
795
$
5,449
$
6,244
$
397,496
$
403,740
Commercial and industrial
33
82
115
185,597
185,712
Construction
2,536
1,383
3,919
76,922
80,841
Residential mortgages
949
4,480
5,429
275,628
281,057
Home equity loans and lines
504
1,566
2,070
76,822
78,892
Consumer
8
19
27
22,157
22,184
Total
$
4,825
$
12,979
$
17,804
$
1,034,622
$
1,052,426
June 30, 2018
30 - 89
90 or more
Days
Days
Total
Loans Not
Past Due
Past Due
Past Due
Past Due
Total
Commercial:
Real estate
$
655
$
2,416
$
3,071
$
372,781
$
375,852
Commercial and industrial
1,346
705
2,051
192,132
194,183
Construction
205
—
205
84,364
84,569
Residential mortgages
1,400
5,066
6,466
243,169
249,635
Home equity loans and lines
510
1,300
1,810
76,476
78,286
Consumer
8
24
32
14,945
14,977
Total
$
4,124
$
9,511
$
13,635
$
983,867
$
997,502</t>
  </si>
  <si>
    <t>Commercial</t>
  </si>
  <si>
    <t>Schedule of impaired loans by class</t>
  </si>
  <si>
    <t>The following table presents information related to impaired loans by class as of (dollars in thousands):
March 31, 2019
For the Nine Months
Unpaid
Allowance for
Average
Interest
Principal
Recorded
Loan Losses
Recorded
Income
Balance
Investment
Allocated
Investment
Recognized
With no related allowance recorded:
Commercial:
Real estate
$
5,601
$
5,389
$
—
$
5,611
$
—
Commercial and industrial
59
49
—
60
—
Construction
1,376
1,383
—
1,015
—
Subtotal
7,036
6,821
—
6,686
—
With an allowance recorded:
Commercial:
Real estate
—
—
—
—
—
Commercial and industrial
1,320
1,320
580
1,341
72
Subtotal
1,320
1,320
580
1,341
72
Total
$
8,356
$
8,141
$
580
$
8,027
$
72
June 30, 2018
For the Year Ended
Unpaid
Allowance for
Average
Interest
Principal
Recorded
Loan Losses
Recorded
Income
Balance
Investment
Allocated
Investment
Recognized
With no related allowance recorded:
Commercial:
Real estate
$
2,419
$
2,227
$
—
$
2,439
$
—
Commercial and industrial
62
55
—
66
1
Subtotal
2,481
2,282
—
2,505
1
With an allowance recorded:
Commercial:
Real estate
—
—
—
—
—
Commercial and industrial
2,473
2,471
1,329
2,498
95
Subtotal
2,473
2,471
1,329
2,498
95
Total
$
4,954
$
4,753
$
1,329
$
5,003
$
96</t>
  </si>
  <si>
    <t>Schedule of loans by risk category</t>
  </si>
  <si>
    <t>The following table presents commercial loans summarized by class of loans and the risk category (dollars in thousands):
March 31, 2019
Special
Pass
Mention
Substandard
Doubtful
Total
Commercial
Real estate
$
395,636
$
1,940
$
6,164
$
—
$
403,740
Commercial and industrial
180,241
1,516
3,955
—
185,712
Construction
79,458
—
1,383
—
80,841
$
655,335
$
3,456
$
11,502
$
—
$
670,293
June 30, 2018
Special
Pass
Mention
Substandard
Doubtful
Total
Commercial
Real estate
$
371,781
$
1,836
$
2,235
$
—
$
375,852
Commercial and industrial
190,639
1,494
1,391
659
194,183
Construction
84,569
—
—
—
84,569
$
646,989
$
3,330
$
3,626
$
659
$
654,604</t>
  </si>
  <si>
    <t>DERIVATIVES (Tables)</t>
  </si>
  <si>
    <t>Schedule of offsetting of derivative assets and liabilities</t>
  </si>
  <si>
    <t>The estimated fair value of derivatives not designated as hedging instruments are as follows (dollars in thousands):
March 31, 2019
Derivative
Derivative
Assets
Liabilities
Gross interest rate swaps
$
8,042
$
8,042
Less: master netting arrangements
(817)
(817)
Less: cash collateral applied
—
(7,201)
Net amount
$
7,225
$
24
June 30, 2018
Derivative
Derivative
Assets
Liabilities
Gross interest rate swaps
$
4,471
$
4,471
Less: master netting arrangements
(304)
(304)
Less: cash collateral applied
(2,642)
(400)
Net amount
$
1,525
$
3,767</t>
  </si>
  <si>
    <t>GOODWILL AND OTHER INTANGIBLE ASSETS (Tables)</t>
  </si>
  <si>
    <t>Schedule of changes in goodwill</t>
  </si>
  <si>
    <t>Changes in goodwill were as follows (dollars in thousands):
Balance, June 30, 2018
$
7,292
Acquired
—
Balance, March 31, 2019
$
7,292</t>
  </si>
  <si>
    <t>Schedule of acquired other intangible assets</t>
  </si>
  <si>
    <t>Acquired other intangible assets were as follows (dollars in thousands):
March 31,
June 30,
2019
2018
Customer relationship intangibles:
Gross carrying amount
$
2,645
$
2,645
Less: accumulated amortization
(413)
(203)
Net carrying amount
2,232
2,442
Core deposit intangibles:
Gross carrying amount
562
562
Less: accumulated amortization
(176)
(130)
Net carrying amount
386
432
Total other intangible assets:
Gross carrying amount
3,207
3,207
Less: accumulated amortization
(589)
(333)
Net carrying amount
$
2,618
$
2,874</t>
  </si>
  <si>
    <t>OTHER COMPREHENSIVE INCOME (Tables)</t>
  </si>
  <si>
    <t>Schedule of reclassifications out of accumulated other comprehensive loss</t>
  </si>
  <si>
    <t>Reclassifications out of accumulated other comprehensive loss were as follows (dollars in thousands):
Details About Accumulated Other
Amount Reclassified from Accumulated
Affected Line Item in the Statement
Comprehensive Loss Components
Other Comprehensive Loss
Where Net Income is Presented
For the Three Months Ended
For the Nine Months Ended
March 31,
March 31,
2019
2018
2019
2018
Unrealized gains/losses on securities (before tax):
Net gains included in net income
$
—
$
10
$
—
$
135
Net gain on securities transactions
Tax expense
—
(4)
—
(35)
Income tax expense
Net of tax
—
6
—
100
Amortization of defined benefit plan items (before tax):
Net prior service cost
—
—
—
—
Net actuarial loss
—
—
—
—
—
—
—
—
Salaries and employee benefits
Tax benefit
—
—
—
—
Income tax expense
Net of tax
—
—
—
—
Total reclassification for the period, net of tax
$
—
$
6
$
—
$
100</t>
  </si>
  <si>
    <t>Schedule of changes in components of accumulated other comprehensive income (loss), net of tax</t>
  </si>
  <si>
    <t>The balances and changes in the components of accumulated other comprehensive income (loss), net of tax are as follows (dollars in thousands):
For the Three Months Ended March 31,
Accumulated
Unrealized
Other
Gains/Losses
Defined
Comprehensive
on Securities
Benefit Plans
Loss
Accumulated other comprehensive income (loss) as of January 1, 2019
$
(502)
(9,399)
$
(9,901)
Other comprehensive income (loss) before reclassifications
590
—
590
Amounts reclassified from accumulated other comprehensive income (loss)
—
—
—
Accumulated other comprehensive income (loss) as of March 31, 2019
$
88
(9,399)
$
(9,311)
Accumulated other comprehensive income (loss) as of January 1, 2018
$
511
(12,008)
$
(11,497)
Other comprehensive income (loss) before reclassifications
(19)
—
(19)
Amounts reclassified from accumulated other comprehensive income (loss)
(6)
—
(6)
Accumulated other comprehensive income (loss) as of March 31, 2018
$
486
(12,008)
$
(11,522)
For the Nine Months Ended March 31,
Accumulated
Unrealized
Other
Gains/Losses
Defined
Comprehensive
on Securities
Benefit Plans
Loss
Accumulated other comprehensive income (loss) as of July 1, 2018
$
410
(9,399)
$
(8,989)
Other comprehensive income (loss) before reclassifications
(322)
—
(322)
Amounts reclassified from accumulated other comprehensive income (loss)
—
—
—
Accumulated other comprehensive income (loss) as of March 31, 2019
$
88
(9,399)
$
(9,311)
Accumulated other comprehensive income (loss) as of July l, 2017
$
365
(10,033)
$
(9,668)
Other comprehensive income (loss) before reclassifications
221
(1,975)
(1,754)
Amounts reclassified from accumulated other comprehensive income (loss)
(100)
—
(100)
Accumulated other comprehensive income (loss) as of March 31, 2018
$
486
(12,008)
$
(11,522)</t>
  </si>
  <si>
    <t>Schedule of income tax expense (benefit) allocated to component of other comprehensive income (loss)</t>
  </si>
  <si>
    <t>The amounts of income tax expense (benefit) allocated to each component of other comprehensive income (loss) were as follows (dollars in thousands):
For the Three Months Ended
March 31,
2019
2018
Unrealized gains/losses on securities:
Unrealized holdings (losses) gains arising during the period
$
209
$
(5)
Reclassification adjustment for gains included in net income
—
(4)
209
(9)
Defined benefit plans:
Change in funded status
—
—
Reclassification adjustment for accretion of net prior service cost
—
—
Reclassification adjustment for amortization of net actuarial loss
—
—
—
—
$
209
$
(9)
For the Nine Months Ended
March 31,
2019
2018
Unrealized gains/losses on securities:
Unrealized holdings (losses) gains arising during the period
$
(114)
$
67
Reclassification adjustment for gains included in net income
—
(35)
(114)
32
Defined benefit plans:
Change in funded status
—
—
Reclassification adjustment for accretion of net prior service cost
—
—
Reclassification adjustment for amortization of net actuarial loss
—
—
—
—
$
(114)
$
32</t>
  </si>
  <si>
    <t>EMPLOYEE BENEFIT PLANS (Tables)</t>
  </si>
  <si>
    <t>Pension plan</t>
  </si>
  <si>
    <t>Summary of net periodic cost included in the Bank’s consolidated statements of income</t>
  </si>
  <si>
    <t>Net periodic pension cost included in the Bank’s consolidated statements of income included the following components (dollars in thousands):
For the Three Months Ended
For the Nine Months Ended
March 31,
March 31,
2019
2018
2019
2018
Service cost
$
431
$
328
$
1,050
$
984
Interest cost
314
464
1,281
1,392
Expected return on plan assets
(573)
(853)
(2,349)
(2,559)
Amortization of net actuarial loss
73
365
508
1,094
Net periodic pension cost
$
245
$
304
$
490
$
911</t>
  </si>
  <si>
    <t>Post-retirement benefit plan</t>
  </si>
  <si>
    <t>Net periodic post-retirement benefit cost included in the Bank’s consolidated statements of income included the following components (dollars in thousands):
For the Three Months Ended
For the Nine Months Ended
March 31,
March 31,
2019
2018
2019
2018
Service cost
$
7
$
9
$
21
$
26
Interest cost
17
15
50
46
Net periodic post-retirement benefit cost
$
24
$
24
$
71
$
72</t>
  </si>
  <si>
    <t>COMMITMENTS AND CONTINGENT LIABILITIES (Tables)</t>
  </si>
  <si>
    <t>Schedule of contractual amount of exposure to off-balance-sheet risk</t>
  </si>
  <si>
    <t>The Bank’s exposure to credit loss in the event of nonperformance by the other party to the commitments to extend credit is represented by the contractual notional amounts of those instruments which are presented in the tables below (dollars in thousands). The Bank uses the same credit policies in making commitments as it does for on-balance-sheet instruments.
March 31, 2019
Fixed
Variable
Rate
Rate
Total
Financial instruments whose contract amounts represent credit risk (including unused lines of credit and unadvanced loan funds):
Commitments to extend credit
$
21,330
$
268,914
$
290,244
Standby letters of credit
—
31,712
31,712
$
21,330
$
300,626
$
321,956
June 30, 2018
Fixed
Variable
Rate
Rate
Total
Financial instruments whose contract amounts represent credit risk (including unused lines of credit and unadvanced loan funds):
Commitments to extend credit
$
16,144
$
252,250
$
268,394
Standby letters of credit
—
25,507
25,507
$
16,144
$
277,757
$
293,901</t>
  </si>
  <si>
    <t>FAIR VALUE (Tables)</t>
  </si>
  <si>
    <t>Schedule of financial assets and financial liabilities measured at fair value on a recurring basis</t>
  </si>
  <si>
    <t>Assets and liabilities measured at fair value on a recurring basis are summarized below (dollars in thousands):
Fair Value Measurements at
March 31, 2019 Using
Significant
Quoted Prices in
Other
Significant
Active Markets for
Observable
Unobservable
Identical Assets
Inputs
Inputs
Fair Value
(Level 1)
(Level 2)
(Level 3)
Assets:
Available for sale securities:
U.S. Government and agency obligations
$
69,684
$
69,684
$
—
$
—
Mortgage-backed securities - residential
121
—
121
—
Asset-backed securities
134
—
134
—
Collateralized mortgage obligations – residential
905
—
905
—
Municipal obligations
14,833
—
14,833
—
Total debt securities
85,677
69,684
15,993
—
Preferred stocks
4,843
1,949
2,894
—
Common stocks
3,643
3,643
—
—
Total available for sale securities
94,163
75,276
18,887
—
Derivative assets
7,225
—
7,225
—
Total
$
101,388
$
75,276
$
26,112
$
—
Liabilities:
Derivative liabilities
$
24
$
—
$
24
$
—
Total
$
24
$
—
$
24
$
—
Fair Value Measurements at
June 30, 2018 Using
Significant
Quoted Prices in
Other
Significant
Active Markets for
Observable
Unobservable
Identical Assets
Inputs
Inputs
Fair Value
(Level 1)
(Level 2)
(Level 3)
Assets:
Available for sale securities:
U.S. Government and agency obligations
$
58,558
$
58,558
$
—
$
—
Mortgage-backed securities - residential
150
—
150
—
Asset-backed securities
162
—
162
—
Collateralized mortgage obligations – residential
1,079
—
1,079
—
Municipal obligations
19,263
—
19,263
—
Total debt securities
79,212
58,558
20,654
—
Preferred stocks
5,749
2,171
3,578
—
Common stocks
3,102
3,102
—
—
Total available for sale securities
88,063
63,831
24,232
—
Derivative assets
1,525
—
1,525
—
Total
$
89,588
$
63,831
$
25,757
$
—
Liabilities:
Derivative liabilities
$
3,767
$
—
$
3,767
$
—
Total
$
3,767
$
—
$
3,767
$
—</t>
  </si>
  <si>
    <t>Schedule of assets and liabilities measured at fair value on a non-recurring basis</t>
  </si>
  <si>
    <t>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March 31, 2019
Assets:
Impaired loans:
Commercial loans
$
740
$
—
$
—
$
740
Other real estate owned
105
—
—
105
June 30, 2018
Assets:
Impaired loans:
Commercial loans
$
1,142
$
—
$
—
$
1,142
Other real estate owned
72
—
—
72</t>
  </si>
  <si>
    <t>Schedule of carrying and estimated fair values of financial assets and liabilities</t>
  </si>
  <si>
    <t>The carrying and estimated fair values of financial assets and liabilities were as follows (dollars in thousands):
March 31, 2019
Fair Value Measurements Using
Significant
Active Markets
Other
Significant
for Identical
Observable
Unobservable
Carrying
Estimated
Assets
Inputs
Inputs
Amount
Fair Value
(Level 1)
(Level 2)
(Level 3)
Financial assets
Cash and cash equivalents
$
156,786
$
156,786
$
156,786
$
—
$
—
Securities available for sale
94,163
94,163
75,276
18,887
—
Securities held to maturity
4,123
4,139
4,139
—
—
Loans, net
1,040,647
1,051,819
—
—
1,051,819
FHLBNY stock
883
883
—
883
—
Accrued interest receivable
4,276
4,276
—
4,276
—
Derivatives
7,225
7,225
—
7,225
—
Financial liabilities
Deposits
Savings, money market, and demand accounts
$
1,114,748
$
1,114,748
$
—
$
1,114,748
$
—
Time deposits
129,093
129,043
—
129,043
—
Mortgagors’ escrow deposits
3,481
3,481
—
3,481
—
Accrued interest payable
15
15
—
15
—
Derivatives
24
24
—
24
—
June 30, 2018
Fair Value Measurements Using
Significant
Active Markets
Other
Significant
for Identical
Observable
Unobservable
Carrying
Estimated
Assets
Inputs
Inputs
Amount
Fair Value
(Level 1)
(Level 2)
(Level 3)
Financial assets
Cash and cash equivalents
$
120,280
$
120,280
$
120,280
$
—
$
—
Securities available for sale
88,063
88,063
63,831
24,232
—
Securities held to maturity
5,297
5,326
5,326
—
—
Loans, net
985,902
988,857
—
—
988,857
FHLBNY stock
883
883
—
883
—
Accrued interest receivable
3,854
3,854
—
3,854
—
Derivatives
1,525
1,525
—
1,525
—
Financial liabilities
Deposits
Savings, money market, and demand accounts
$
1,021,173
$
1,021,173
$
—
$
1,021,173
$
—
Time deposits
129,089
128,810
—
128,810
—
Mortgagors’ escrow deposits
5,382
5,382
—
5,382
—
Accrued interest payable
11
11
—
11
—
Derivatives
3,767
3,767
—
3,767
—</t>
  </si>
  <si>
    <t>SUMMARY OF SIGNIFICANT ACCOUNTING POLICIES - Other (Details)</t>
  </si>
  <si>
    <t>Mar. 31, 2019Office</t>
  </si>
  <si>
    <t>Number of Offices in Capital Region of New York</t>
  </si>
  <si>
    <t>SUMMARY OF SIGNIFICANT ACCOUNTING POLICIES - Impact of Recent Accounting Pronouncements (Details) - USD ($) $ in Millions</t>
  </si>
  <si>
    <t>1 Months Ended</t>
  </si>
  <si>
    <t>Dec. 22, 2017</t>
  </si>
  <si>
    <t>Dec. 31, 2017</t>
  </si>
  <si>
    <t>Federal corporate income tax rate</t>
  </si>
  <si>
    <t>21.00%</t>
  </si>
  <si>
    <t>Early Adoption | ASU 2018-02</t>
  </si>
  <si>
    <t>Increase to undivided profits and a corresponding increase to accumulated other comprehensive loss</t>
  </si>
  <si>
    <t>ACQUISITIONS (Details) - USD ($) $ in Thousands</t>
  </si>
  <si>
    <t>Jul. 01, 2017</t>
  </si>
  <si>
    <t>May 29, 2018</t>
  </si>
  <si>
    <t>Amount held in escrow</t>
  </si>
  <si>
    <t>Other intangible assets</t>
  </si>
  <si>
    <t>Ward Financial Management, LTD</t>
  </si>
  <si>
    <t>Total cash consideration</t>
  </si>
  <si>
    <t>Capital Region Strategic Employee Benefits Services, LLC</t>
  </si>
  <si>
    <t>SECURITIES AVAILABLE FOR SALE AND HELD TO MATURITY - Amortized Cost and Estimated Fair Value (Details) - USD ($) $ in Thousands</t>
  </si>
  <si>
    <t>Securities available for sale</t>
  </si>
  <si>
    <t>Amortized cost</t>
  </si>
  <si>
    <t>Gross Unrealized Gains</t>
  </si>
  <si>
    <t>Gross Unrealized Losses</t>
  </si>
  <si>
    <t>Estimated fair value</t>
  </si>
  <si>
    <t>Equity securities</t>
  </si>
  <si>
    <t>Total Amortized Cost</t>
  </si>
  <si>
    <t>Total Gross Unrealized Gains</t>
  </si>
  <si>
    <t>Total Gross Unrealized Losses</t>
  </si>
  <si>
    <t>Total available for sale securities</t>
  </si>
  <si>
    <t>Securities held to maturity:</t>
  </si>
  <si>
    <t>Amortized Cost</t>
  </si>
  <si>
    <t>U.S. Government and agency obligations</t>
  </si>
  <si>
    <t>Mortgage-backed securities – residential</t>
  </si>
  <si>
    <t>Asset-backed securities</t>
  </si>
  <si>
    <t>Collateralized mortgage obligations - residential</t>
  </si>
  <si>
    <t>Municipal obligations</t>
  </si>
  <si>
    <t>Preferred stocks</t>
  </si>
  <si>
    <t>Estimated Fair Value</t>
  </si>
  <si>
    <t>Common stocks</t>
  </si>
  <si>
    <t>SECURITIES AVAILABLE FOR SALE AND HELD TO MATURITY - Estimated Fair Value and Gross Unrealized Losses (Details) - USD ($) $ in Thousands</t>
  </si>
  <si>
    <t>Less than 12 Months</t>
  </si>
  <si>
    <t>12 Months or Longer</t>
  </si>
  <si>
    <t>Total</t>
  </si>
  <si>
    <t>Unrealized Losses</t>
  </si>
  <si>
    <t>SECURITIES AVAILABLE FOR SALE AND HELD TO MATURITY - Other (Details) $ in Thousands</t>
  </si>
  <si>
    <t>Mar. 31, 2019USD ($)security</t>
  </si>
  <si>
    <t>Jun. 30, 2018USD ($)</t>
  </si>
  <si>
    <t>Securities with unrealized losses | security</t>
  </si>
  <si>
    <t>Securities available for sale, amortized cost</t>
  </si>
  <si>
    <t>Non-investment grade</t>
  </si>
  <si>
    <t>Number of securities evaluated for impairment | security</t>
  </si>
  <si>
    <t>Securities with remaining par value</t>
  </si>
  <si>
    <t>SECURITIES AVAILABLE FOR SALE AND HELD TO MATURITY - Rollforward of the credit losses (Details) $ in Thousands</t>
  </si>
  <si>
    <t>Mar. 31, 2019USD ($)</t>
  </si>
  <si>
    <t>Rollforward of the credit losses recognized in earnings</t>
  </si>
  <si>
    <t>Balance at the beginning or period</t>
  </si>
  <si>
    <t>Balance at the end of period</t>
  </si>
  <si>
    <t>SECURITIES AVAILABLE FOR SALE AND HELD TO MATURITY - Fair Value of Debt Securities and Carrying Amount (Details) - USD ($) $ in Thousands</t>
  </si>
  <si>
    <t>Due in one year or less</t>
  </si>
  <si>
    <t>Due after one to five years</t>
  </si>
  <si>
    <t>Securities available for sale, estimated fair value</t>
  </si>
  <si>
    <t>Securities held to maturity, amortized cost</t>
  </si>
  <si>
    <t>Due from one to five years</t>
  </si>
  <si>
    <t>Due from five to ten</t>
  </si>
  <si>
    <t>Securities held to maturity, estimated fair value</t>
  </si>
  <si>
    <t>Without single maturity date</t>
  </si>
  <si>
    <t>SECURITIES AVAILABLE FOR SALE AND HELD TO MATURITY - Securities Available for Sale Realized Gain/Losses (Details) - USD ($)</t>
  </si>
  <si>
    <t>Proceeds from the sale of securities available for sale</t>
  </si>
  <si>
    <t>Realizing gross gains</t>
  </si>
  <si>
    <t>Realizing gross losses</t>
  </si>
  <si>
    <t>Proceeds from the sales of securities held to maturity</t>
  </si>
  <si>
    <t>Carrying value of available for sale securities pledged to secure FHLBNY advances and municipal deposits</t>
  </si>
  <si>
    <t>NET LOANS RECEIVABLE - Summary of Net Loans Receivable (Details) - USD ($) $ in Thousands</t>
  </si>
  <si>
    <t>Dec. 31, 2018</t>
  </si>
  <si>
    <t>Jun. 30, 2017</t>
  </si>
  <si>
    <t>Gross Loans Receivable</t>
  </si>
  <si>
    <t>Net deferred loan costs</t>
  </si>
  <si>
    <t>Allowance for loan losses</t>
  </si>
  <si>
    <t>Net Loans Receivable</t>
  </si>
  <si>
    <t>Commercial | Real estate</t>
  </si>
  <si>
    <t>Commercial | Commercial and industrial</t>
  </si>
  <si>
    <t>Commercial | Construction</t>
  </si>
  <si>
    <t>Residential mortgages</t>
  </si>
  <si>
    <t>Home equity loans and lines</t>
  </si>
  <si>
    <t>Consumer</t>
  </si>
  <si>
    <t>NET LOANS RECEIVABLE - Allowance for Loan Losses (Details) - USD ($) $ in Thousands</t>
  </si>
  <si>
    <t>Allowance for loan losses:</t>
  </si>
  <si>
    <t>Allowance for loan losses at beginning of period</t>
  </si>
  <si>
    <t>Provision charged to operations</t>
  </si>
  <si>
    <t>Loans charged off</t>
  </si>
  <si>
    <t>Recoveries on loans charged off</t>
  </si>
  <si>
    <t>Allowance for loan losses at end of period</t>
  </si>
  <si>
    <t>NET LOANS RECEIVABLE - Balance in Allowance for Loan Losses and recorded Investment (Details) - USD ($) $ in Thousands</t>
  </si>
  <si>
    <t>Related to loans individually evaluated for impairment</t>
  </si>
  <si>
    <t>Related to loans collectively evaluated for impairment</t>
  </si>
  <si>
    <t>Ending balance</t>
  </si>
  <si>
    <t>Loans:</t>
  </si>
  <si>
    <t>Individually evaluated for impairment</t>
  </si>
  <si>
    <t>Loans collectively evaluated for impairment</t>
  </si>
  <si>
    <t>NET LOANS RECEIVABLE - Impaired loans by Class (Details) - USD ($) $ in Thousands</t>
  </si>
  <si>
    <t>12 Months Ended</t>
  </si>
  <si>
    <t>With an allowance recorded, Allowance for Loan Losses Allocated</t>
  </si>
  <si>
    <t>Total: Unpaid Principal Balance</t>
  </si>
  <si>
    <t>Total: Recorded Investment</t>
  </si>
  <si>
    <t>Total: Allowance for Loan Losses Allocated</t>
  </si>
  <si>
    <t>Total: Average Recorded Investment</t>
  </si>
  <si>
    <t>Total: Interest Income Recognized</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n allowance recorded, Unpaid Principal Balance</t>
  </si>
  <si>
    <t>With an allowance recorded, Recorded Investment</t>
  </si>
  <si>
    <t>With an allowance recorded, Average Recorded Investment</t>
  </si>
  <si>
    <t>With an allowance recorded, Interest Income Recognized</t>
  </si>
  <si>
    <t>NET LOANS RECEIVABLE - TDR (Details) $ in Thousands</t>
  </si>
  <si>
    <t>Troubled debt restructurings</t>
  </si>
  <si>
    <t>NET LOANS RECEIVABLE - Nonaccrual and Loans Past Due Over 90 Days Still on Accrual (Details) - USD ($) $ in Thousands</t>
  </si>
  <si>
    <t>Nonaccrual</t>
  </si>
  <si>
    <t>Past Due 90 Days Still on Accrual</t>
  </si>
  <si>
    <t>NET LOANS RECEIVABLE - Aging of Recorded Investment (Details) - USD ($) $ in Thousands</t>
  </si>
  <si>
    <t>Total Past Due</t>
  </si>
  <si>
    <t>Loans Not Past Due</t>
  </si>
  <si>
    <t>30-89 Days Past Due</t>
  </si>
  <si>
    <t>Greater Than 89 Days Past Due</t>
  </si>
  <si>
    <t>Commercial | Real estate | 30-89 Days Past Due</t>
  </si>
  <si>
    <t>Commercial | Real estate | Greater Than 89 Days Past Due</t>
  </si>
  <si>
    <t>Commercial | Commercial and industrial | 30-89 Days Past Due</t>
  </si>
  <si>
    <t>Commercial | Commercial and industrial | Greater Than 89 Days Past Due</t>
  </si>
  <si>
    <t>Commercial | Construction | 30-89 Days Past Due</t>
  </si>
  <si>
    <t>Commercial | Construction | Greater Than 89 Days Past Due</t>
  </si>
  <si>
    <t>Residential mortgages | 30-89 Days Past Due</t>
  </si>
  <si>
    <t>Residential mortgages | Greater Than 89 Days Past Due</t>
  </si>
  <si>
    <t>Home equity loans and lines | 30-89 Days Past Due</t>
  </si>
  <si>
    <t>Home equity loans and lines | Greater Than 89 Days Past Due</t>
  </si>
  <si>
    <t>Consumer | 30-89 Days Past Due</t>
  </si>
  <si>
    <t>Consumer | Greater Than 89 Days Past Due</t>
  </si>
  <si>
    <t>NET LOANS RECEIVABLE - Risk (Details) - USD ($) $ in Thousands</t>
  </si>
  <si>
    <t>Commercial | Pass</t>
  </si>
  <si>
    <t>Commercial | Special Mention</t>
  </si>
  <si>
    <t>Commercial | Substandard</t>
  </si>
  <si>
    <t>Commercial | Doubtful</t>
  </si>
  <si>
    <t>Commercial | Real estate | Pass</t>
  </si>
  <si>
    <t>Commercial | Real estate | Special Mention</t>
  </si>
  <si>
    <t>Commercial | Real estate | Substandard</t>
  </si>
  <si>
    <t>Commercial | Commercial and industrial | Pass</t>
  </si>
  <si>
    <t>Commercial | Commercial and industrial | Special Mention</t>
  </si>
  <si>
    <t>Commercial | Commercial and industrial | Substandard</t>
  </si>
  <si>
    <t>Commercial | Commercial and industrial | Doubtful</t>
  </si>
  <si>
    <t>Commercial | Construction | Pass</t>
  </si>
  <si>
    <t>Commercial | Construction | Substandard</t>
  </si>
  <si>
    <t>NET LOANS RECEIVABLE - Others (Details) - USD ($) $ in Millions</t>
  </si>
  <si>
    <t>Residential mortgage, home equity and commercial loans</t>
  </si>
  <si>
    <t>Pledges loans receivable as collateral</t>
  </si>
  <si>
    <t>DERIVATIVES - Offsetting (Details) - Not designated as hedging instruments - USD ($) $ in Millions</t>
  </si>
  <si>
    <t>Interest rate swap</t>
  </si>
  <si>
    <t>Derivative notional amount</t>
  </si>
  <si>
    <t>Interest rate swap - Commercial borrowers</t>
  </si>
  <si>
    <t>Interest rate swap - Third party counterparties</t>
  </si>
  <si>
    <t>DERIVATIVES - Hedging Instruments (Details) - Interest rate swap - Not designated as hedging instruments - USD ($) $ in Thousands</t>
  </si>
  <si>
    <t>Derivative Assets</t>
  </si>
  <si>
    <t>Gross interest rate swaps</t>
  </si>
  <si>
    <t>Less: master netting arrangements</t>
  </si>
  <si>
    <t>Less: cash collateral applied</t>
  </si>
  <si>
    <t>Net amount</t>
  </si>
  <si>
    <t>Derivative Liabilities</t>
  </si>
  <si>
    <t>DERIVATIVES - Collateral (Details) - Interest rate swap - Third party counterparties - Not designated as hedging instruments - USD ($)</t>
  </si>
  <si>
    <t>Received collateral</t>
  </si>
  <si>
    <t>Deposited collateral</t>
  </si>
  <si>
    <t>GOODWILL AND OTHER INTANGIBLE ASSETS - Goodwill (Details) $ in Thousands</t>
  </si>
  <si>
    <t>Changes in the carrying amount of goodwill</t>
  </si>
  <si>
    <t>Balance at the beginning of the period</t>
  </si>
  <si>
    <t>Balance at the end of the period</t>
  </si>
  <si>
    <t>GOODWILL AND OTHER INTANGIBLE ASSETS - Other Intangible Assets (Details) - USD ($) $ in Thousands</t>
  </si>
  <si>
    <t>Gross Carrying Amount</t>
  </si>
  <si>
    <t>Less: accumulated amortization</t>
  </si>
  <si>
    <t>Net Carrying Amount</t>
  </si>
  <si>
    <t>Customer relationship</t>
  </si>
  <si>
    <t>Core deposit</t>
  </si>
  <si>
    <t>GOODWILL AND OTHER INTANGIBLE ASSETS - Others (Details) - USD ($)</t>
  </si>
  <si>
    <t>Aggregate amortization expense</t>
  </si>
  <si>
    <t>BORROWINGS (Details) - FHLBNY $ in Millions</t>
  </si>
  <si>
    <t>Percentage of ability to borrow on total assets</t>
  </si>
  <si>
    <t>30.00%</t>
  </si>
  <si>
    <t>Overall credit exposure on total assets</t>
  </si>
  <si>
    <t>50.00%</t>
  </si>
  <si>
    <t>Residential mortgage, home equity and commercial loans pledged as collateral for borrowing and stand-by letters of credit</t>
  </si>
  <si>
    <t>Maximum amount of funding available</t>
  </si>
  <si>
    <t>Funding utilized for irrevocable stand-by letters of credit issued to secure municipal deposits</t>
  </si>
  <si>
    <t>OTHER COMPREHENSIVE INCOME (Details) - USD ($) $ in Thousands</t>
  </si>
  <si>
    <t>Unrealized gains/losses on securities (before tax):</t>
  </si>
  <si>
    <t>Net gains included in net income</t>
  </si>
  <si>
    <t>Tax Expense</t>
  </si>
  <si>
    <t>Net of Tax</t>
  </si>
  <si>
    <t>Amount Reclassified from Accumulated Other Comprehensive Loss</t>
  </si>
  <si>
    <t>Amortization of defined benefit plan items (before tax):</t>
  </si>
  <si>
    <t>Total reclassification for the year, net of tax</t>
  </si>
  <si>
    <t>OTHER COMPREHENSIVE INCOME - Balances and Changes in AOCI (Details) - USD ($) $ in Thousands</t>
  </si>
  <si>
    <t>Accumulated other comprehensive income (loss)</t>
  </si>
  <si>
    <t>Other comprehensive income (loss) before reclassifications</t>
  </si>
  <si>
    <t>Amounts reclassified from accumulated other comprehensive income (loss)</t>
  </si>
  <si>
    <t>Defined benefit plan:</t>
  </si>
  <si>
    <t>OTHER COMPREHENSIVE INCOME - Allocated Component of OCI (Details) - USD ($) $ in Thousands</t>
  </si>
  <si>
    <t>Unrealized holdings (losses) gains arising during the period</t>
  </si>
  <si>
    <t>Reclassification adjustment for accretion of net prior service cost</t>
  </si>
  <si>
    <t>Tax amount on unrealized gains/losses on securities</t>
  </si>
  <si>
    <t>Defined benefit plans:</t>
  </si>
  <si>
    <t>EMPLOYEE BENEFIT PLANS - Pension Plan (Details) - Pension plan</t>
  </si>
  <si>
    <t>Jan. 01, 2010</t>
  </si>
  <si>
    <t>Dec. 31, 2009</t>
  </si>
  <si>
    <t>Defined Benefit Plan Disclosure [Line Items]</t>
  </si>
  <si>
    <t>Threshold age of employee who are eligible for pension plan</t>
  </si>
  <si>
    <t>21 years</t>
  </si>
  <si>
    <t>Threshold period of service of employee to be eligible for pension plan</t>
  </si>
  <si>
    <t>1 year</t>
  </si>
  <si>
    <t>Pensions paid as annuity using pension formula</t>
  </si>
  <si>
    <t>1.50%</t>
  </si>
  <si>
    <t>2.00%</t>
  </si>
  <si>
    <t>Average of highest consecutive years of total compensation over the last ten years multiplied by credited service up to thirty years to calculate pension formula</t>
  </si>
  <si>
    <t>5 years</t>
  </si>
  <si>
    <t>Total compensation year used for average of the five highest consecutive years multiplied by credited service up to thirty years to calculate pension formula</t>
  </si>
  <si>
    <t>10 years</t>
  </si>
  <si>
    <t>Maximum credited service (in years)</t>
  </si>
  <si>
    <t>30 years</t>
  </si>
  <si>
    <t>EMPLOYEE BENEFIT PLANS - Net Periodic Pension Cost (Details) - USD ($) $ in Thousands</t>
  </si>
  <si>
    <t>Other disclosures</t>
  </si>
  <si>
    <t>Employer contributions</t>
  </si>
  <si>
    <t>Net periodic pension cost included in the Bank’s consolidated statements of income</t>
  </si>
  <si>
    <t>Service cost</t>
  </si>
  <si>
    <t>Interest cost</t>
  </si>
  <si>
    <t>Expected return on plan assets</t>
  </si>
  <si>
    <t>Amortization of net actuarial loss</t>
  </si>
  <si>
    <t>Net periodic cost</t>
  </si>
  <si>
    <t>EMPLOYEE BENEFIT PLANS - Post-Retirement Healthcare Plan (Details) - Post-retirement benefit plan $ in Thousands</t>
  </si>
  <si>
    <t>Threshold age for eligibility for retiree medical coverage</t>
  </si>
  <si>
    <t>60 years</t>
  </si>
  <si>
    <t>Minimum year of service for eligibility for retiree medical coverage</t>
  </si>
  <si>
    <t>25 years</t>
  </si>
  <si>
    <t>Minimum year of service required for eligibility for individual and spousal coverage</t>
  </si>
  <si>
    <t>Monthly premium for individual coverage</t>
  </si>
  <si>
    <t>Monthly premium for employee and spousal coverage</t>
  </si>
  <si>
    <t>EMPLOYEE BENEFIT PLANS - Net Periodic Post-retirement Benefit Cost (Details) - Post-retirement benefit plan - USD ($) $ in Thousands</t>
  </si>
  <si>
    <t>Net periodic post-retirement benefit cost</t>
  </si>
  <si>
    <t>COMMITMENTS AND CONTINGENT LIABILITIES - Off-Balance Sheet Financing (Details) - USD ($) $ in Thousands</t>
  </si>
  <si>
    <t>Fixed Rate</t>
  </si>
  <si>
    <t>Variable Rate</t>
  </si>
  <si>
    <t>Commitments to extend credit</t>
  </si>
  <si>
    <t>Standby letters of credit</t>
  </si>
  <si>
    <t>COMMITMENTS AND CONTINGENT LIABILITIES - Additional information (Details) - USD ($)</t>
  </si>
  <si>
    <t>Adjustable rate mortgages annual rate increase</t>
  </si>
  <si>
    <t>Adjustable rate residential mortgage loans amount</t>
  </si>
  <si>
    <t>Adjustable rate mortgage loans had conversion options</t>
  </si>
  <si>
    <t>Loans held for sale</t>
  </si>
  <si>
    <t>Loan Commitments | Borrowers</t>
  </si>
  <si>
    <t>Commitments</t>
  </si>
  <si>
    <t>Loan Commitments | Unrelated Investors</t>
  </si>
  <si>
    <t>Minimum</t>
  </si>
  <si>
    <t>Adjustable rate mortgages lifetime rate increase</t>
  </si>
  <si>
    <t>5.00%</t>
  </si>
  <si>
    <t>Maximum</t>
  </si>
  <si>
    <t>6.00%</t>
  </si>
  <si>
    <t>FAIR VALUE - Recurring Basis (Details) - USD ($) $ in Thousands</t>
  </si>
  <si>
    <t>Debt securities</t>
  </si>
  <si>
    <t>Recurring basis</t>
  </si>
  <si>
    <t>Recurring basis | Derivative assets</t>
  </si>
  <si>
    <t>Derivative assets</t>
  </si>
  <si>
    <t>Recurring basis | Derivative liabilities</t>
  </si>
  <si>
    <t>Derivative liabilities</t>
  </si>
  <si>
    <t>Recurring basis | U.S. Government and agency obligations</t>
  </si>
  <si>
    <t>Recurring basis | Mortgage-backed securities – residential</t>
  </si>
  <si>
    <t>Recurring basis | Asset-backed securities</t>
  </si>
  <si>
    <t>Recurring basis | Collateralized mortgage obligations – residential</t>
  </si>
  <si>
    <t>Recurring basis | Municipal obligations</t>
  </si>
  <si>
    <t>Recurring basis | Preferred stocks</t>
  </si>
  <si>
    <t>Recurring basis | Common stocks</t>
  </si>
  <si>
    <t>Recurring basis | Level 1</t>
  </si>
  <si>
    <t>Recurring basis | Level 1 | U.S. Government and agency obligations</t>
  </si>
  <si>
    <t>Recurring basis | Level 1 | Preferred stocks</t>
  </si>
  <si>
    <t>Recurring basis | Level 1 | Common stocks</t>
  </si>
  <si>
    <t>Recurring basis | Level 2</t>
  </si>
  <si>
    <t>Recurring basis | Level 2 | Derivative assets</t>
  </si>
  <si>
    <t>Recurring basis | Level 2 | Derivative liabilities</t>
  </si>
  <si>
    <t>Recurring basis | Level 2 | Mortgage-backed securities – residential</t>
  </si>
  <si>
    <t>Recurring basis | Level 2 | Asset-backed securities</t>
  </si>
  <si>
    <t>Recurring basis | Level 2 | Collateralized mortgage obligations – residential</t>
  </si>
  <si>
    <t>Recurring basis | Level 2 | Municipal obligations</t>
  </si>
  <si>
    <t>Recurring basis | Level 2 | Preferred stocks</t>
  </si>
  <si>
    <t>FAIR VALUE - Non-Recurring Basis (Details) - USD ($)</t>
  </si>
  <si>
    <t>Valuation allowance of impaired loans</t>
  </si>
  <si>
    <t>Write-downs</t>
  </si>
  <si>
    <t>Non-recurring basis</t>
  </si>
  <si>
    <t>Impaired loans, Commercial</t>
  </si>
  <si>
    <t>Other real estate owned</t>
  </si>
  <si>
    <t>Non-recurring basis | Level 3</t>
  </si>
  <si>
    <t>Carrying amount of impaired loans</t>
  </si>
  <si>
    <t>FAIR VALUE - Carrying and Fair Values (Details) - USD ($) $ in Thousands</t>
  </si>
  <si>
    <t>Financial assets</t>
  </si>
  <si>
    <t>Loans, net</t>
  </si>
  <si>
    <t>FHLBNY stock</t>
  </si>
  <si>
    <t>Carrying Amount</t>
  </si>
  <si>
    <t>Derivatives</t>
  </si>
  <si>
    <t>Financial liabilities</t>
  </si>
  <si>
    <t>Savings, money market, and demand accounts</t>
  </si>
  <si>
    <t>Time deposits</t>
  </si>
  <si>
    <t>Accrued interest payable</t>
  </si>
  <si>
    <t>Estimated Fair Value | Level 1</t>
  </si>
  <si>
    <t>Estimated Fair Value | Level 2</t>
  </si>
  <si>
    <t>Estimated Fair Value | Level 3</t>
  </si>
  <si>
    <t>PLAN OF REORGANIZATION (Details) - USD ($)</t>
  </si>
  <si>
    <t>Jan. 15, 2019</t>
  </si>
  <si>
    <t>Percentage of votes to be caste</t>
  </si>
  <si>
    <t>75.00%</t>
  </si>
  <si>
    <t>Share price</t>
  </si>
  <si>
    <t>Percentage of outstanding common stock offered</t>
  </si>
  <si>
    <t>43.00%</t>
  </si>
  <si>
    <t>Percentage of common stock to be outstanding after adoption of ESOP upon completion of reorganization</t>
  </si>
  <si>
    <t>3.92%</t>
  </si>
  <si>
    <t>Percentage of common stock to be outstanding after formation of charitable foundation upon completion of reorganization</t>
  </si>
  <si>
    <t>Cash funded for formation of charitable foundation</t>
  </si>
  <si>
    <t>Percentage of common stock owned upon completion of reorganization and stock offering</t>
  </si>
  <si>
    <t>55.00%</t>
  </si>
  <si>
    <t>Reorganization costs</t>
  </si>
  <si>
    <t>SUBSEQUENT EVENTS (Details) - JFA - Subsequent Event - Forecast $ in Thousands</t>
  </si>
  <si>
    <t>Apr. 24, 2019USD ($)installmentitem</t>
  </si>
  <si>
    <t>Percentage of shares acquired</t>
  </si>
  <si>
    <t>100.00%</t>
  </si>
  <si>
    <t>Aggregate purchase price</t>
  </si>
  <si>
    <t>Number of installments in which the purchase price is payable | installment</t>
  </si>
  <si>
    <t>Closing payment</t>
  </si>
  <si>
    <t>Installment payment</t>
  </si>
  <si>
    <t>Minimum percentage decline in orgnanic revenue of acquiree that would trigger each installment payment to be adjusted</t>
  </si>
  <si>
    <t>Earn-out adjustment equal to the percentage of positive difference between acquiree's EBITDA and target EBITDA</t>
  </si>
  <si>
    <t>Minimum percentage of organic revenue growth for the applicable performance period that would trigger an earn-out adjustment</t>
  </si>
  <si>
    <t>10.00%</t>
  </si>
  <si>
    <t>Number of principals of acquiree that must enter employment agreements as part of the closing conditions | item</t>
  </si>
  <si>
    <t>Period of the employment agreements with two principals of the acquiree as part of the closing conditions</t>
  </si>
  <si>
    <t>3 years</t>
  </si>
  <si>
    <t>Employment period of the principals</t>
  </si>
  <si>
    <t>48 month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2</v>
      </c>
    </row>
    <row r="16" spans="1:3">
      <c r="A16" s="4" t="s">
        <v>27</v>
      </c>
      <c r="B16" s="4" t="s">
        <v>12</v>
      </c>
    </row>
    <row r="17" spans="1:3">
      <c r="A17" s="4" t="s">
        <v>28</v>
      </c>
      <c r="B17" s="4" t="s">
        <v>16</v>
      </c>
    </row>
    <row r="18" spans="1:3">
      <c r="A18" s="4" t="s">
        <v>29</v>
      </c>
      <c r="B18" s="4" t="s">
        <v>16</v>
      </c>
    </row>
    <row r="19" spans="1:3">
      <c r="A19" s="4" t="s">
        <v>30</v>
      </c>
      <c r="C19" s="5" t="n">
        <v>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342</v>
      </c>
      <c r="C3" s="6" t="n">
        <v>23187</v>
      </c>
    </row>
    <row r="4" spans="1:3">
      <c r="A4" s="4" t="s">
        <v>39</v>
      </c>
      <c r="B4" s="5" t="n">
        <v>4437</v>
      </c>
      <c r="C4" s="5" t="n">
        <v>8869</v>
      </c>
    </row>
    <row r="5" spans="1:3">
      <c r="A5" s="4" t="s">
        <v>40</v>
      </c>
      <c r="B5" s="5" t="n">
        <v>114007</v>
      </c>
      <c r="C5" s="5" t="n">
        <v>88224</v>
      </c>
    </row>
    <row r="6" spans="1:3">
      <c r="A6" s="4" t="s">
        <v>41</v>
      </c>
      <c r="B6" s="5" t="n">
        <v>156786</v>
      </c>
      <c r="C6" s="5" t="n">
        <v>120280</v>
      </c>
    </row>
    <row r="7" spans="1:3">
      <c r="A7" s="4" t="s">
        <v>42</v>
      </c>
      <c r="B7" s="5" t="n">
        <v>94163</v>
      </c>
      <c r="C7" s="5" t="n">
        <v>88063</v>
      </c>
    </row>
    <row r="8" spans="1:3">
      <c r="A8" s="4" t="s">
        <v>43</v>
      </c>
      <c r="B8" s="5" t="n">
        <v>4123</v>
      </c>
      <c r="C8" s="5" t="n">
        <v>5297</v>
      </c>
    </row>
    <row r="9" spans="1:3">
      <c r="A9" s="4" t="s">
        <v>44</v>
      </c>
      <c r="B9" s="5" t="n">
        <v>883</v>
      </c>
      <c r="C9" s="5" t="n">
        <v>883</v>
      </c>
    </row>
    <row r="10" spans="1:3">
      <c r="A10" s="4" t="s">
        <v>45</v>
      </c>
      <c r="B10" s="5" t="n">
        <v>1040647</v>
      </c>
      <c r="C10" s="5" t="n">
        <v>985902</v>
      </c>
    </row>
    <row r="11" spans="1:3">
      <c r="A11" s="4" t="s">
        <v>46</v>
      </c>
      <c r="B11" s="5" t="n">
        <v>4276</v>
      </c>
      <c r="C11" s="5" t="n">
        <v>3854</v>
      </c>
    </row>
    <row r="12" spans="1:3">
      <c r="A12" s="4" t="s">
        <v>47</v>
      </c>
      <c r="B12" s="5" t="n">
        <v>41835</v>
      </c>
      <c r="C12" s="5" t="n">
        <v>42902</v>
      </c>
    </row>
    <row r="13" spans="1:3">
      <c r="A13" s="4" t="s">
        <v>48</v>
      </c>
      <c r="B13" s="5" t="n">
        <v>17810</v>
      </c>
      <c r="C13" s="5" t="n">
        <v>17715</v>
      </c>
    </row>
    <row r="14" spans="1:3">
      <c r="A14" s="4" t="s">
        <v>49</v>
      </c>
      <c r="B14" s="5" t="n">
        <v>7292</v>
      </c>
      <c r="C14" s="5" t="n">
        <v>7292</v>
      </c>
    </row>
    <row r="15" spans="1:3">
      <c r="A15" s="4" t="s">
        <v>50</v>
      </c>
      <c r="B15" s="5" t="n">
        <v>2618</v>
      </c>
      <c r="C15" s="5" t="n">
        <v>2874</v>
      </c>
    </row>
    <row r="16" spans="1:3">
      <c r="A16" s="4" t="s">
        <v>51</v>
      </c>
      <c r="B16" s="5" t="n">
        <v>15109</v>
      </c>
      <c r="C16" s="5" t="n">
        <v>9066</v>
      </c>
    </row>
    <row r="17" spans="1:3">
      <c r="A17" s="4" t="s">
        <v>52</v>
      </c>
      <c r="B17" s="5" t="n">
        <v>1385542</v>
      </c>
      <c r="C17" s="5" t="n">
        <v>1284128</v>
      </c>
    </row>
    <row r="18" spans="1:3">
      <c r="A18" s="3" t="s">
        <v>53</v>
      </c>
    </row>
    <row r="19" spans="1:3">
      <c r="A19" s="4" t="s">
        <v>54</v>
      </c>
      <c r="B19" s="5" t="n">
        <v>380151</v>
      </c>
      <c r="C19" s="5" t="n">
        <v>345048</v>
      </c>
    </row>
    <row r="20" spans="1:3">
      <c r="A20" s="4" t="s">
        <v>55</v>
      </c>
      <c r="B20" s="5" t="n">
        <v>863690</v>
      </c>
      <c r="C20" s="5" t="n">
        <v>805214</v>
      </c>
    </row>
    <row r="21" spans="1:3">
      <c r="A21" s="4" t="s">
        <v>56</v>
      </c>
      <c r="B21" s="5" t="n">
        <v>1243841</v>
      </c>
      <c r="C21" s="5" t="n">
        <v>1150262</v>
      </c>
    </row>
    <row r="22" spans="1:3">
      <c r="A22" s="4" t="s">
        <v>57</v>
      </c>
      <c r="B22" s="5" t="n">
        <v>3481</v>
      </c>
      <c r="C22" s="5" t="n">
        <v>5382</v>
      </c>
    </row>
    <row r="23" spans="1:3">
      <c r="A23" s="4" t="s">
        <v>58</v>
      </c>
      <c r="B23" s="5" t="n">
        <v>6457</v>
      </c>
      <c r="C23" s="5" t="n">
        <v>10421</v>
      </c>
    </row>
    <row r="24" spans="1:3">
      <c r="A24" s="4" t="s">
        <v>59</v>
      </c>
      <c r="B24" s="5" t="n">
        <v>1253779</v>
      </c>
      <c r="C24" s="5" t="n">
        <v>1166065</v>
      </c>
    </row>
    <row r="25" spans="1:3">
      <c r="A25" s="3" t="s">
        <v>60</v>
      </c>
    </row>
    <row r="26" spans="1:3">
      <c r="A26" s="4" t="s">
        <v>61</v>
      </c>
      <c r="B26" s="5" t="n">
        <v>10658</v>
      </c>
      <c r="C26" s="5" t="n">
        <v>10658</v>
      </c>
    </row>
    <row r="27" spans="1:3">
      <c r="A27" s="4" t="s">
        <v>62</v>
      </c>
      <c r="B27" s="5" t="n">
        <v>130416</v>
      </c>
      <c r="C27" s="5" t="n">
        <v>116394</v>
      </c>
    </row>
    <row r="28" spans="1:3">
      <c r="A28" s="4" t="s">
        <v>63</v>
      </c>
      <c r="B28" s="5" t="n">
        <v>-9311</v>
      </c>
      <c r="C28" s="5" t="n">
        <v>-8989</v>
      </c>
    </row>
    <row r="29" spans="1:3">
      <c r="A29" s="4" t="s">
        <v>64</v>
      </c>
      <c r="B29" s="5" t="n">
        <v>131763</v>
      </c>
      <c r="C29" s="5" t="n">
        <v>118063</v>
      </c>
    </row>
    <row r="30" spans="1:3">
      <c r="A30" s="4" t="s">
        <v>65</v>
      </c>
      <c r="B30" s="6" t="n">
        <v>1385542</v>
      </c>
      <c r="C30" s="6" t="n">
        <v>1284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row>
    <row r="10" spans="1:2">
      <c r="A10" s="3" t="s">
        <v>165</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175</v>
      </c>
    </row>
    <row r="5" spans="1:2">
      <c r="A5" s="4" t="s">
        <v>236</v>
      </c>
      <c r="B5" s="4" t="s">
        <v>237</v>
      </c>
    </row>
    <row r="6" spans="1:2">
      <c r="A6" s="4" t="s">
        <v>238</v>
      </c>
    </row>
    <row r="7" spans="1:2">
      <c r="A7" s="3" t="s">
        <v>175</v>
      </c>
    </row>
    <row r="8" spans="1:2">
      <c r="A8" s="4" t="s">
        <v>236</v>
      </c>
      <c r="B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6</v>
      </c>
    </row>
    <row r="2" spans="1:3">
      <c r="A2" s="3" t="s">
        <v>67</v>
      </c>
    </row>
    <row r="3" spans="1:3">
      <c r="A3" s="4" t="s">
        <v>68</v>
      </c>
      <c r="B3" s="6" t="n">
        <v>4139</v>
      </c>
      <c r="C3" s="6" t="n">
        <v>5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250</v>
      </c>
      <c r="B1" s="2" t="s">
        <v>1</v>
      </c>
    </row>
    <row r="2" spans="1:2">
      <c r="B2" s="2" t="s">
        <v>251</v>
      </c>
    </row>
    <row r="3" spans="1:2">
      <c r="A3" s="3" t="s">
        <v>186</v>
      </c>
    </row>
    <row r="4" spans="1:2">
      <c r="A4" s="4" t="s">
        <v>252</v>
      </c>
      <c r="B4" s="5" t="n">
        <v>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254</v>
      </c>
    </row>
    <row r="2" spans="1:3">
      <c r="B2" s="2" t="s">
        <v>255</v>
      </c>
      <c r="C2" s="2" t="s">
        <v>256</v>
      </c>
    </row>
    <row r="3" spans="1:3">
      <c r="A3" s="3" t="s">
        <v>192</v>
      </c>
    </row>
    <row r="4" spans="1:3">
      <c r="A4" s="4" t="s">
        <v>257</v>
      </c>
      <c r="B4" s="4" t="s">
        <v>258</v>
      </c>
    </row>
    <row r="5" spans="1:3">
      <c r="A5" s="4" t="s">
        <v>259</v>
      </c>
    </row>
    <row r="6" spans="1:3">
      <c r="A6" s="3" t="s">
        <v>192</v>
      </c>
    </row>
    <row r="7" spans="1:3">
      <c r="A7" s="4" t="s">
        <v>260</v>
      </c>
      <c r="C7" s="7" t="n">
        <v>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261</v>
      </c>
      <c r="B1" s="2" t="s">
        <v>262</v>
      </c>
      <c r="C1" s="2" t="s">
        <v>263</v>
      </c>
      <c r="D1" s="2" t="s">
        <v>2</v>
      </c>
      <c r="E1" s="2" t="s">
        <v>36</v>
      </c>
    </row>
    <row r="2" spans="1:5">
      <c r="A2" s="3" t="s">
        <v>161</v>
      </c>
    </row>
    <row r="3" spans="1:5">
      <c r="A3" s="4" t="s">
        <v>49</v>
      </c>
      <c r="D3" s="6" t="n">
        <v>7292</v>
      </c>
      <c r="E3" s="6" t="n">
        <v>7292</v>
      </c>
    </row>
    <row r="4" spans="1:5">
      <c r="A4" s="4" t="s">
        <v>144</v>
      </c>
    </row>
    <row r="5" spans="1:5">
      <c r="A5" s="3" t="s">
        <v>161</v>
      </c>
    </row>
    <row r="6" spans="1:5">
      <c r="A6" s="4" t="s">
        <v>264</v>
      </c>
      <c r="B6" s="6" t="n">
        <v>1200</v>
      </c>
    </row>
    <row r="7" spans="1:5">
      <c r="A7" s="4" t="s">
        <v>49</v>
      </c>
      <c r="B7" s="5" t="n">
        <v>2000</v>
      </c>
    </row>
    <row r="8" spans="1:5">
      <c r="A8" s="4" t="s">
        <v>265</v>
      </c>
      <c r="B8" s="5" t="n">
        <v>2700</v>
      </c>
    </row>
    <row r="9" spans="1:5">
      <c r="A9" s="4" t="s">
        <v>266</v>
      </c>
    </row>
    <row r="10" spans="1:5">
      <c r="A10" s="3" t="s">
        <v>161</v>
      </c>
    </row>
    <row r="11" spans="1:5">
      <c r="A11" s="4" t="s">
        <v>267</v>
      </c>
      <c r="C11" s="6" t="n">
        <v>3400</v>
      </c>
    </row>
    <row r="12" spans="1:5">
      <c r="A12" s="4" t="s">
        <v>268</v>
      </c>
    </row>
    <row r="13" spans="1:5">
      <c r="A13" s="3" t="s">
        <v>161</v>
      </c>
    </row>
    <row r="14" spans="1:5">
      <c r="A14" s="4" t="s">
        <v>267</v>
      </c>
      <c r="B14" s="6" t="n">
        <v>1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6</v>
      </c>
    </row>
    <row r="2" spans="1:3">
      <c r="A2" s="3" t="s">
        <v>270</v>
      </c>
    </row>
    <row r="3" spans="1:3">
      <c r="A3" s="4" t="s">
        <v>271</v>
      </c>
      <c r="B3" s="6" t="n">
        <v>85228</v>
      </c>
      <c r="C3" s="6" t="n">
        <v>78960</v>
      </c>
    </row>
    <row r="4" spans="1:3">
      <c r="A4" s="4" t="s">
        <v>272</v>
      </c>
      <c r="B4" s="5" t="n">
        <v>532</v>
      </c>
      <c r="C4" s="5" t="n">
        <v>471</v>
      </c>
    </row>
    <row r="5" spans="1:3">
      <c r="A5" s="4" t="s">
        <v>273</v>
      </c>
      <c r="B5" s="5" t="n">
        <v>-83</v>
      </c>
      <c r="C5" s="5" t="n">
        <v>-219</v>
      </c>
    </row>
    <row r="6" spans="1:3">
      <c r="A6" s="4" t="s">
        <v>274</v>
      </c>
      <c r="B6" s="5" t="n">
        <v>85677</v>
      </c>
      <c r="C6" s="5" t="n">
        <v>79212</v>
      </c>
    </row>
    <row r="7" spans="1:3">
      <c r="A7" s="3" t="s">
        <v>275</v>
      </c>
    </row>
    <row r="8" spans="1:3">
      <c r="A8" s="4" t="s">
        <v>276</v>
      </c>
      <c r="B8" s="5" t="n">
        <v>94044</v>
      </c>
      <c r="C8" s="5" t="n">
        <v>87508</v>
      </c>
    </row>
    <row r="9" spans="1:3">
      <c r="A9" s="4" t="s">
        <v>277</v>
      </c>
      <c r="B9" s="5" t="n">
        <v>1623</v>
      </c>
      <c r="C9" s="5" t="n">
        <v>1222</v>
      </c>
    </row>
    <row r="10" spans="1:3">
      <c r="A10" s="4" t="s">
        <v>278</v>
      </c>
      <c r="B10" s="5" t="n">
        <v>-1504</v>
      </c>
      <c r="C10" s="5" t="n">
        <v>-667</v>
      </c>
    </row>
    <row r="11" spans="1:3">
      <c r="A11" s="4" t="s">
        <v>279</v>
      </c>
      <c r="B11" s="5" t="n">
        <v>94163</v>
      </c>
      <c r="C11" s="5" t="n">
        <v>88063</v>
      </c>
    </row>
    <row r="12" spans="1:3">
      <c r="A12" s="3" t="s">
        <v>280</v>
      </c>
    </row>
    <row r="13" spans="1:3">
      <c r="A13" s="4" t="s">
        <v>281</v>
      </c>
      <c r="B13" s="5" t="n">
        <v>4123</v>
      </c>
      <c r="C13" s="5" t="n">
        <v>5297</v>
      </c>
    </row>
    <row r="14" spans="1:3">
      <c r="A14" s="4" t="s">
        <v>274</v>
      </c>
      <c r="B14" s="5" t="n">
        <v>4139</v>
      </c>
      <c r="C14" s="5" t="n">
        <v>5326</v>
      </c>
    </row>
    <row r="15" spans="1:3">
      <c r="A15" s="4" t="s">
        <v>282</v>
      </c>
    </row>
    <row r="16" spans="1:3">
      <c r="A16" s="3" t="s">
        <v>270</v>
      </c>
    </row>
    <row r="17" spans="1:3">
      <c r="A17" s="4" t="s">
        <v>271</v>
      </c>
      <c r="B17" s="5" t="n">
        <v>69671</v>
      </c>
      <c r="C17" s="5" t="n">
        <v>58743</v>
      </c>
    </row>
    <row r="18" spans="1:3">
      <c r="A18" s="4" t="s">
        <v>272</v>
      </c>
      <c r="B18" s="5" t="n">
        <v>60</v>
      </c>
    </row>
    <row r="19" spans="1:3">
      <c r="A19" s="4" t="s">
        <v>273</v>
      </c>
      <c r="B19" s="5" t="n">
        <v>-47</v>
      </c>
      <c r="C19" s="5" t="n">
        <v>-185</v>
      </c>
    </row>
    <row r="20" spans="1:3">
      <c r="A20" s="4" t="s">
        <v>274</v>
      </c>
      <c r="B20" s="5" t="n">
        <v>69684</v>
      </c>
      <c r="C20" s="5" t="n">
        <v>58558</v>
      </c>
    </row>
    <row r="21" spans="1:3">
      <c r="A21" s="4" t="s">
        <v>283</v>
      </c>
    </row>
    <row r="22" spans="1:3">
      <c r="A22" s="3" t="s">
        <v>270</v>
      </c>
    </row>
    <row r="23" spans="1:3">
      <c r="A23" s="4" t="s">
        <v>271</v>
      </c>
      <c r="B23" s="5" t="n">
        <v>118</v>
      </c>
      <c r="C23" s="5" t="n">
        <v>146</v>
      </c>
    </row>
    <row r="24" spans="1:3">
      <c r="A24" s="4" t="s">
        <v>272</v>
      </c>
      <c r="B24" s="5" t="n">
        <v>3</v>
      </c>
      <c r="C24" s="5" t="n">
        <v>4</v>
      </c>
    </row>
    <row r="25" spans="1:3">
      <c r="A25" s="4" t="s">
        <v>274</v>
      </c>
      <c r="B25" s="5" t="n">
        <v>121</v>
      </c>
      <c r="C25" s="5" t="n">
        <v>150</v>
      </c>
    </row>
    <row r="26" spans="1:3">
      <c r="A26" s="4" t="s">
        <v>284</v>
      </c>
    </row>
    <row r="27" spans="1:3">
      <c r="A27" s="3" t="s">
        <v>270</v>
      </c>
    </row>
    <row r="28" spans="1:3">
      <c r="A28" s="4" t="s">
        <v>271</v>
      </c>
      <c r="B28" s="5" t="n">
        <v>81</v>
      </c>
      <c r="C28" s="5" t="n">
        <v>115</v>
      </c>
    </row>
    <row r="29" spans="1:3">
      <c r="A29" s="4" t="s">
        <v>272</v>
      </c>
      <c r="B29" s="5" t="n">
        <v>54</v>
      </c>
      <c r="C29" s="5" t="n">
        <v>49</v>
      </c>
    </row>
    <row r="30" spans="1:3">
      <c r="A30" s="4" t="s">
        <v>273</v>
      </c>
      <c r="B30" s="5" t="n">
        <v>-1</v>
      </c>
      <c r="C30" s="5" t="n">
        <v>-2</v>
      </c>
    </row>
    <row r="31" spans="1:3">
      <c r="A31" s="4" t="s">
        <v>274</v>
      </c>
      <c r="B31" s="5" t="n">
        <v>134</v>
      </c>
      <c r="C31" s="5" t="n">
        <v>162</v>
      </c>
    </row>
    <row r="32" spans="1:3">
      <c r="A32" s="4" t="s">
        <v>285</v>
      </c>
    </row>
    <row r="33" spans="1:3">
      <c r="A33" s="3" t="s">
        <v>270</v>
      </c>
    </row>
    <row r="34" spans="1:3">
      <c r="A34" s="4" t="s">
        <v>271</v>
      </c>
      <c r="B34" s="5" t="n">
        <v>553</v>
      </c>
      <c r="C34" s="5" t="n">
        <v>692</v>
      </c>
    </row>
    <row r="35" spans="1:3">
      <c r="A35" s="4" t="s">
        <v>272</v>
      </c>
      <c r="B35" s="5" t="n">
        <v>387</v>
      </c>
      <c r="C35" s="5" t="n">
        <v>415</v>
      </c>
    </row>
    <row r="36" spans="1:3">
      <c r="A36" s="4" t="s">
        <v>273</v>
      </c>
      <c r="B36" s="5" t="n">
        <v>-35</v>
      </c>
      <c r="C36" s="5" t="n">
        <v>-28</v>
      </c>
    </row>
    <row r="37" spans="1:3">
      <c r="A37" s="4" t="s">
        <v>274</v>
      </c>
      <c r="B37" s="5" t="n">
        <v>905</v>
      </c>
      <c r="C37" s="5" t="n">
        <v>1079</v>
      </c>
    </row>
    <row r="38" spans="1:3">
      <c r="A38" s="4" t="s">
        <v>286</v>
      </c>
    </row>
    <row r="39" spans="1:3">
      <c r="A39" s="3" t="s">
        <v>270</v>
      </c>
    </row>
    <row r="40" spans="1:3">
      <c r="A40" s="4" t="s">
        <v>271</v>
      </c>
      <c r="B40" s="5" t="n">
        <v>14805</v>
      </c>
      <c r="C40" s="5" t="n">
        <v>19264</v>
      </c>
    </row>
    <row r="41" spans="1:3">
      <c r="A41" s="4" t="s">
        <v>272</v>
      </c>
      <c r="B41" s="5" t="n">
        <v>28</v>
      </c>
      <c r="C41" s="5" t="n">
        <v>3</v>
      </c>
    </row>
    <row r="42" spans="1:3">
      <c r="A42" s="4" t="s">
        <v>273</v>
      </c>
      <c r="C42" s="5" t="n">
        <v>-4</v>
      </c>
    </row>
    <row r="43" spans="1:3">
      <c r="A43" s="4" t="s">
        <v>274</v>
      </c>
      <c r="B43" s="5" t="n">
        <v>14833</v>
      </c>
      <c r="C43" s="5" t="n">
        <v>19263</v>
      </c>
    </row>
    <row r="44" spans="1:3">
      <c r="A44" s="3" t="s">
        <v>280</v>
      </c>
    </row>
    <row r="45" spans="1:3">
      <c r="A45" s="4" t="s">
        <v>281</v>
      </c>
      <c r="B45" s="5" t="n">
        <v>4123</v>
      </c>
      <c r="C45" s="5" t="n">
        <v>5297</v>
      </c>
    </row>
    <row r="46" spans="1:3">
      <c r="A46" s="4" t="s">
        <v>272</v>
      </c>
      <c r="B46" s="5" t="n">
        <v>16</v>
      </c>
      <c r="C46" s="5" t="n">
        <v>29</v>
      </c>
    </row>
    <row r="47" spans="1:3">
      <c r="A47" s="4" t="s">
        <v>274</v>
      </c>
      <c r="B47" s="5" t="n">
        <v>4139</v>
      </c>
      <c r="C47" s="5" t="n">
        <v>5326</v>
      </c>
    </row>
    <row r="48" spans="1:3">
      <c r="A48" s="4" t="s">
        <v>287</v>
      </c>
    </row>
    <row r="49" spans="1:3">
      <c r="A49" s="3" t="s">
        <v>275</v>
      </c>
    </row>
    <row r="50" spans="1:3">
      <c r="A50" s="4" t="s">
        <v>281</v>
      </c>
      <c r="B50" s="5" t="n">
        <v>6007</v>
      </c>
      <c r="C50" s="5" t="n">
        <v>6007</v>
      </c>
    </row>
    <row r="51" spans="1:3">
      <c r="A51" s="4" t="s">
        <v>272</v>
      </c>
      <c r="B51" s="5" t="n">
        <v>37</v>
      </c>
      <c r="C51" s="5" t="n">
        <v>24</v>
      </c>
    </row>
    <row r="52" spans="1:3">
      <c r="A52" s="4" t="s">
        <v>273</v>
      </c>
      <c r="B52" s="5" t="n">
        <v>-1201</v>
      </c>
      <c r="C52" s="5" t="n">
        <v>-282</v>
      </c>
    </row>
    <row r="53" spans="1:3">
      <c r="A53" s="4" t="s">
        <v>288</v>
      </c>
      <c r="B53" s="5" t="n">
        <v>4843</v>
      </c>
      <c r="C53" s="5" t="n">
        <v>5749</v>
      </c>
    </row>
    <row r="54" spans="1:3">
      <c r="A54" s="4" t="s">
        <v>289</v>
      </c>
    </row>
    <row r="55" spans="1:3">
      <c r="A55" s="3" t="s">
        <v>275</v>
      </c>
    </row>
    <row r="56" spans="1:3">
      <c r="A56" s="4" t="s">
        <v>281</v>
      </c>
      <c r="B56" s="5" t="n">
        <v>2809</v>
      </c>
      <c r="C56" s="5" t="n">
        <v>2541</v>
      </c>
    </row>
    <row r="57" spans="1:3">
      <c r="A57" s="4" t="s">
        <v>272</v>
      </c>
      <c r="B57" s="5" t="n">
        <v>1054</v>
      </c>
      <c r="C57" s="5" t="n">
        <v>727</v>
      </c>
    </row>
    <row r="58" spans="1:3">
      <c r="A58" s="4" t="s">
        <v>273</v>
      </c>
      <c r="B58" s="5" t="n">
        <v>-220</v>
      </c>
      <c r="C58" s="5" t="n">
        <v>-166</v>
      </c>
    </row>
    <row r="59" spans="1:3">
      <c r="A59" s="4" t="s">
        <v>288</v>
      </c>
      <c r="B59" s="6" t="n">
        <v>3643</v>
      </c>
      <c r="C59" s="6" t="n">
        <v>31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6</v>
      </c>
    </row>
    <row r="2" spans="1:3">
      <c r="A2" s="3" t="s">
        <v>288</v>
      </c>
    </row>
    <row r="3" spans="1:3">
      <c r="A3" s="4" t="s">
        <v>291</v>
      </c>
      <c r="B3" s="6" t="n">
        <v>14088</v>
      </c>
      <c r="C3" s="6" t="n">
        <v>60109</v>
      </c>
    </row>
    <row r="4" spans="1:3">
      <c r="A4" s="4" t="s">
        <v>292</v>
      </c>
      <c r="B4" s="5" t="n">
        <v>28594</v>
      </c>
      <c r="C4" s="5" t="n">
        <v>12638</v>
      </c>
    </row>
    <row r="5" spans="1:3">
      <c r="A5" s="4" t="s">
        <v>293</v>
      </c>
      <c r="B5" s="5" t="n">
        <v>42682</v>
      </c>
      <c r="C5" s="5" t="n">
        <v>72747</v>
      </c>
    </row>
    <row r="6" spans="1:3">
      <c r="A6" s="3" t="s">
        <v>294</v>
      </c>
    </row>
    <row r="7" spans="1:3">
      <c r="A7" s="4" t="s">
        <v>291</v>
      </c>
      <c r="B7" s="5" t="n">
        <v>-44</v>
      </c>
      <c r="C7" s="5" t="n">
        <v>-190</v>
      </c>
    </row>
    <row r="8" spans="1:3">
      <c r="A8" s="4" t="s">
        <v>292</v>
      </c>
      <c r="B8" s="5" t="n">
        <v>-1460</v>
      </c>
      <c r="C8" s="5" t="n">
        <v>-477</v>
      </c>
    </row>
    <row r="9" spans="1:3">
      <c r="A9" s="4" t="s">
        <v>293</v>
      </c>
      <c r="B9" s="5" t="n">
        <v>-1504</v>
      </c>
      <c r="C9" s="5" t="n">
        <v>-667</v>
      </c>
    </row>
    <row r="10" spans="1:3">
      <c r="A10" s="4" t="s">
        <v>282</v>
      </c>
    </row>
    <row r="11" spans="1:3">
      <c r="A11" s="3" t="s">
        <v>288</v>
      </c>
    </row>
    <row r="12" spans="1:3">
      <c r="A12" s="4" t="s">
        <v>291</v>
      </c>
      <c r="B12" s="5" t="n">
        <v>13951</v>
      </c>
      <c r="C12" s="5" t="n">
        <v>52569</v>
      </c>
    </row>
    <row r="13" spans="1:3">
      <c r="A13" s="4" t="s">
        <v>292</v>
      </c>
      <c r="B13" s="5" t="n">
        <v>22909</v>
      </c>
      <c r="C13" s="5" t="n">
        <v>5989</v>
      </c>
    </row>
    <row r="14" spans="1:3">
      <c r="A14" s="4" t="s">
        <v>293</v>
      </c>
      <c r="B14" s="5" t="n">
        <v>36860</v>
      </c>
      <c r="C14" s="5" t="n">
        <v>58558</v>
      </c>
    </row>
    <row r="15" spans="1:3">
      <c r="A15" s="3" t="s">
        <v>294</v>
      </c>
    </row>
    <row r="16" spans="1:3">
      <c r="A16" s="4" t="s">
        <v>291</v>
      </c>
      <c r="B16" s="5" t="n">
        <v>-11</v>
      </c>
      <c r="C16" s="5" t="n">
        <v>-175</v>
      </c>
    </row>
    <row r="17" spans="1:3">
      <c r="A17" s="4" t="s">
        <v>292</v>
      </c>
      <c r="B17" s="5" t="n">
        <v>-36</v>
      </c>
      <c r="C17" s="5" t="n">
        <v>-10</v>
      </c>
    </row>
    <row r="18" spans="1:3">
      <c r="A18" s="4" t="s">
        <v>293</v>
      </c>
      <c r="B18" s="5" t="n">
        <v>-47</v>
      </c>
      <c r="C18" s="5" t="n">
        <v>-185</v>
      </c>
    </row>
    <row r="19" spans="1:3">
      <c r="A19" s="4" t="s">
        <v>283</v>
      </c>
    </row>
    <row r="20" spans="1:3">
      <c r="A20" s="3" t="s">
        <v>288</v>
      </c>
    </row>
    <row r="21" spans="1:3">
      <c r="A21" s="4" t="s">
        <v>291</v>
      </c>
      <c r="B21" s="5" t="n">
        <v>6</v>
      </c>
      <c r="C21" s="5" t="n">
        <v>2</v>
      </c>
    </row>
    <row r="22" spans="1:3">
      <c r="A22" s="4" t="s">
        <v>293</v>
      </c>
      <c r="B22" s="5" t="n">
        <v>6</v>
      </c>
      <c r="C22" s="5" t="n">
        <v>2</v>
      </c>
    </row>
    <row r="23" spans="1:3">
      <c r="A23" s="4" t="s">
        <v>284</v>
      </c>
    </row>
    <row r="24" spans="1:3">
      <c r="A24" s="3" t="s">
        <v>288</v>
      </c>
    </row>
    <row r="25" spans="1:3">
      <c r="A25" s="4" t="s">
        <v>292</v>
      </c>
      <c r="B25" s="5" t="n">
        <v>5</v>
      </c>
      <c r="C25" s="5" t="n">
        <v>4</v>
      </c>
    </row>
    <row r="26" spans="1:3">
      <c r="A26" s="4" t="s">
        <v>293</v>
      </c>
      <c r="B26" s="5" t="n">
        <v>5</v>
      </c>
      <c r="C26" s="5" t="n">
        <v>4</v>
      </c>
    </row>
    <row r="27" spans="1:3">
      <c r="A27" s="3" t="s">
        <v>294</v>
      </c>
    </row>
    <row r="28" spans="1:3">
      <c r="A28" s="4" t="s">
        <v>292</v>
      </c>
      <c r="B28" s="5" t="n">
        <v>-1</v>
      </c>
      <c r="C28" s="5" t="n">
        <v>-2</v>
      </c>
    </row>
    <row r="29" spans="1:3">
      <c r="A29" s="4" t="s">
        <v>293</v>
      </c>
      <c r="B29" s="5" t="n">
        <v>-1</v>
      </c>
      <c r="C29" s="5" t="n">
        <v>-2</v>
      </c>
    </row>
    <row r="30" spans="1:3">
      <c r="A30" s="4" t="s">
        <v>285</v>
      </c>
    </row>
    <row r="31" spans="1:3">
      <c r="A31" s="3" t="s">
        <v>288</v>
      </c>
    </row>
    <row r="32" spans="1:3">
      <c r="A32" s="4" t="s">
        <v>291</v>
      </c>
      <c r="B32" s="5" t="n">
        <v>35</v>
      </c>
      <c r="C32" s="5" t="n">
        <v>34</v>
      </c>
    </row>
    <row r="33" spans="1:3">
      <c r="A33" s="4" t="s">
        <v>292</v>
      </c>
      <c r="B33" s="5" t="n">
        <v>161</v>
      </c>
      <c r="C33" s="5" t="n">
        <v>175</v>
      </c>
    </row>
    <row r="34" spans="1:3">
      <c r="A34" s="4" t="s">
        <v>293</v>
      </c>
      <c r="B34" s="5" t="n">
        <v>196</v>
      </c>
      <c r="C34" s="5" t="n">
        <v>209</v>
      </c>
    </row>
    <row r="35" spans="1:3">
      <c r="A35" s="3" t="s">
        <v>294</v>
      </c>
    </row>
    <row r="36" spans="1:3">
      <c r="A36" s="4" t="s">
        <v>291</v>
      </c>
      <c r="B36" s="5" t="n">
        <v>-14</v>
      </c>
      <c r="C36" s="5" t="n">
        <v>-11</v>
      </c>
    </row>
    <row r="37" spans="1:3">
      <c r="A37" s="4" t="s">
        <v>292</v>
      </c>
      <c r="B37" s="5" t="n">
        <v>-21</v>
      </c>
      <c r="C37" s="5" t="n">
        <v>-17</v>
      </c>
    </row>
    <row r="38" spans="1:3">
      <c r="A38" s="4" t="s">
        <v>293</v>
      </c>
      <c r="B38" s="5" t="n">
        <v>-35</v>
      </c>
      <c r="C38" s="5" t="n">
        <v>-28</v>
      </c>
    </row>
    <row r="39" spans="1:3">
      <c r="A39" s="4" t="s">
        <v>286</v>
      </c>
    </row>
    <row r="40" spans="1:3">
      <c r="A40" s="3" t="s">
        <v>288</v>
      </c>
    </row>
    <row r="41" spans="1:3">
      <c r="A41" s="4" t="s">
        <v>291</v>
      </c>
      <c r="C41" s="5" t="n">
        <v>7504</v>
      </c>
    </row>
    <row r="42" spans="1:3">
      <c r="A42" s="4" t="s">
        <v>293</v>
      </c>
      <c r="C42" s="5" t="n">
        <v>7504</v>
      </c>
    </row>
    <row r="43" spans="1:3">
      <c r="A43" s="3" t="s">
        <v>294</v>
      </c>
    </row>
    <row r="44" spans="1:3">
      <c r="A44" s="4" t="s">
        <v>291</v>
      </c>
      <c r="C44" s="5" t="n">
        <v>-4</v>
      </c>
    </row>
    <row r="45" spans="1:3">
      <c r="A45" s="4" t="s">
        <v>293</v>
      </c>
      <c r="C45" s="5" t="n">
        <v>-4</v>
      </c>
    </row>
    <row r="46" spans="1:3">
      <c r="A46" s="4" t="s">
        <v>287</v>
      </c>
    </row>
    <row r="47" spans="1:3">
      <c r="A47" s="3" t="s">
        <v>288</v>
      </c>
    </row>
    <row r="48" spans="1:3">
      <c r="A48" s="4" t="s">
        <v>292</v>
      </c>
      <c r="B48" s="5" t="n">
        <v>4804</v>
      </c>
      <c r="C48" s="5" t="n">
        <v>5723</v>
      </c>
    </row>
    <row r="49" spans="1:3">
      <c r="A49" s="4" t="s">
        <v>293</v>
      </c>
      <c r="B49" s="5" t="n">
        <v>4804</v>
      </c>
      <c r="C49" s="5" t="n">
        <v>5723</v>
      </c>
    </row>
    <row r="50" spans="1:3">
      <c r="A50" s="3" t="s">
        <v>294</v>
      </c>
    </row>
    <row r="51" spans="1:3">
      <c r="A51" s="4" t="s">
        <v>292</v>
      </c>
      <c r="B51" s="5" t="n">
        <v>-1201</v>
      </c>
      <c r="C51" s="5" t="n">
        <v>-282</v>
      </c>
    </row>
    <row r="52" spans="1:3">
      <c r="A52" s="4" t="s">
        <v>293</v>
      </c>
      <c r="B52" s="5" t="n">
        <v>-1201</v>
      </c>
      <c r="C52" s="5" t="n">
        <v>-282</v>
      </c>
    </row>
    <row r="53" spans="1:3">
      <c r="A53" s="4" t="s">
        <v>289</v>
      </c>
    </row>
    <row r="54" spans="1:3">
      <c r="A54" s="3" t="s">
        <v>288</v>
      </c>
    </row>
    <row r="55" spans="1:3">
      <c r="A55" s="4" t="s">
        <v>291</v>
      </c>
      <c r="B55" s="5" t="n">
        <v>96</v>
      </c>
    </row>
    <row r="56" spans="1:3">
      <c r="A56" s="4" t="s">
        <v>292</v>
      </c>
      <c r="B56" s="5" t="n">
        <v>715</v>
      </c>
      <c r="C56" s="5" t="n">
        <v>747</v>
      </c>
    </row>
    <row r="57" spans="1:3">
      <c r="A57" s="4" t="s">
        <v>293</v>
      </c>
      <c r="B57" s="5" t="n">
        <v>811</v>
      </c>
      <c r="C57" s="5" t="n">
        <v>747</v>
      </c>
    </row>
    <row r="58" spans="1:3">
      <c r="A58" s="3" t="s">
        <v>294</v>
      </c>
    </row>
    <row r="59" spans="1:3">
      <c r="A59" s="4" t="s">
        <v>291</v>
      </c>
      <c r="B59" s="5" t="n">
        <v>-19</v>
      </c>
    </row>
    <row r="60" spans="1:3">
      <c r="A60" s="4" t="s">
        <v>292</v>
      </c>
      <c r="B60" s="5" t="n">
        <v>-201</v>
      </c>
      <c r="C60" s="5" t="n">
        <v>-166</v>
      </c>
    </row>
    <row r="61" spans="1:3">
      <c r="A61" s="4" t="s">
        <v>293</v>
      </c>
      <c r="B61" s="6" t="n">
        <v>-220</v>
      </c>
      <c r="C61" s="6" t="n">
        <v>-1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5</v>
      </c>
      <c r="B1" s="2" t="s">
        <v>1</v>
      </c>
    </row>
    <row r="2" spans="1:3">
      <c r="B2" s="2" t="s">
        <v>296</v>
      </c>
      <c r="C2" s="2" t="s">
        <v>297</v>
      </c>
    </row>
    <row r="3" spans="1:3">
      <c r="A3" s="3" t="s">
        <v>163</v>
      </c>
    </row>
    <row r="4" spans="1:3">
      <c r="A4" s="4" t="s">
        <v>298</v>
      </c>
      <c r="B4" s="5" t="n">
        <v>49</v>
      </c>
    </row>
    <row r="5" spans="1:3">
      <c r="A5" s="4" t="s">
        <v>299</v>
      </c>
      <c r="B5" s="6" t="n">
        <v>85228</v>
      </c>
      <c r="C5" s="6" t="n">
        <v>78960</v>
      </c>
    </row>
    <row r="6" spans="1:3">
      <c r="A6" s="4" t="s">
        <v>300</v>
      </c>
    </row>
    <row r="7" spans="1:3">
      <c r="A7" s="3" t="s">
        <v>163</v>
      </c>
    </row>
    <row r="8" spans="1:3">
      <c r="A8" s="4" t="s">
        <v>281</v>
      </c>
      <c r="B8" s="5" t="n">
        <v>2200</v>
      </c>
    </row>
    <row r="9" spans="1:3">
      <c r="A9" s="4" t="s">
        <v>288</v>
      </c>
      <c r="B9" s="6" t="n">
        <v>1900</v>
      </c>
    </row>
    <row r="10" spans="1:3">
      <c r="A10" s="4" t="s">
        <v>301</v>
      </c>
      <c r="B10" s="5" t="n">
        <v>63</v>
      </c>
    </row>
    <row r="11" spans="1:3">
      <c r="A11" s="4" t="s">
        <v>299</v>
      </c>
      <c r="B11" s="6" t="n">
        <v>500</v>
      </c>
    </row>
    <row r="12" spans="1:3">
      <c r="A12" s="4" t="s">
        <v>302</v>
      </c>
      <c r="B12" s="6" t="n">
        <v>2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304</v>
      </c>
    </row>
    <row r="2" spans="1:2">
      <c r="A2" s="3" t="s">
        <v>305</v>
      </c>
    </row>
    <row r="3" spans="1:2">
      <c r="A3" s="4" t="s">
        <v>306</v>
      </c>
      <c r="B3" s="6" t="n">
        <v>1506</v>
      </c>
    </row>
    <row r="4" spans="1:2">
      <c r="A4" s="4" t="s">
        <v>307</v>
      </c>
      <c r="B4" s="6" t="n">
        <v>15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3" t="s">
        <v>299</v>
      </c>
    </row>
    <row r="3" spans="1:3">
      <c r="A3" s="4" t="s">
        <v>309</v>
      </c>
      <c r="B3" s="6" t="n">
        <v>73578</v>
      </c>
    </row>
    <row r="4" spans="1:3">
      <c r="A4" s="4" t="s">
        <v>310</v>
      </c>
      <c r="B4" s="5" t="n">
        <v>10898</v>
      </c>
    </row>
    <row r="5" spans="1:3">
      <c r="A5" s="4" t="s">
        <v>271</v>
      </c>
      <c r="B5" s="5" t="n">
        <v>85228</v>
      </c>
      <c r="C5" s="6" t="n">
        <v>78960</v>
      </c>
    </row>
    <row r="6" spans="1:3">
      <c r="A6" s="3" t="s">
        <v>311</v>
      </c>
    </row>
    <row r="7" spans="1:3">
      <c r="A7" s="4" t="s">
        <v>309</v>
      </c>
      <c r="B7" s="5" t="n">
        <v>73576</v>
      </c>
    </row>
    <row r="8" spans="1:3">
      <c r="A8" s="4" t="s">
        <v>310</v>
      </c>
      <c r="B8" s="5" t="n">
        <v>10941</v>
      </c>
    </row>
    <row r="9" spans="1:3">
      <c r="A9" s="4" t="s">
        <v>274</v>
      </c>
      <c r="B9" s="5" t="n">
        <v>85677</v>
      </c>
      <c r="C9" s="5" t="n">
        <v>79212</v>
      </c>
    </row>
    <row r="10" spans="1:3">
      <c r="A10" s="3" t="s">
        <v>312</v>
      </c>
    </row>
    <row r="11" spans="1:3">
      <c r="A11" s="4" t="s">
        <v>309</v>
      </c>
      <c r="B11" s="5" t="n">
        <v>3965</v>
      </c>
    </row>
    <row r="12" spans="1:3">
      <c r="A12" s="4" t="s">
        <v>313</v>
      </c>
      <c r="B12" s="5" t="n">
        <v>33</v>
      </c>
    </row>
    <row r="13" spans="1:3">
      <c r="A13" s="4" t="s">
        <v>314</v>
      </c>
      <c r="B13" s="5" t="n">
        <v>125</v>
      </c>
    </row>
    <row r="14" spans="1:3">
      <c r="A14" s="4" t="s">
        <v>271</v>
      </c>
      <c r="B14" s="5" t="n">
        <v>4123</v>
      </c>
      <c r="C14" s="5" t="n">
        <v>5297</v>
      </c>
    </row>
    <row r="15" spans="1:3">
      <c r="A15" s="3" t="s">
        <v>315</v>
      </c>
    </row>
    <row r="16" spans="1:3">
      <c r="A16" s="4" t="s">
        <v>309</v>
      </c>
      <c r="B16" s="5" t="n">
        <v>3981</v>
      </c>
    </row>
    <row r="17" spans="1:3">
      <c r="A17" s="4" t="s">
        <v>313</v>
      </c>
      <c r="B17" s="5" t="n">
        <v>33</v>
      </c>
    </row>
    <row r="18" spans="1:3">
      <c r="A18" s="4" t="s">
        <v>314</v>
      </c>
      <c r="B18" s="5" t="n">
        <v>125</v>
      </c>
    </row>
    <row r="19" spans="1:3">
      <c r="A19" s="4" t="s">
        <v>274</v>
      </c>
      <c r="B19" s="5" t="n">
        <v>4139</v>
      </c>
      <c r="C19" s="5" t="n">
        <v>5326</v>
      </c>
    </row>
    <row r="20" spans="1:3">
      <c r="A20" s="4" t="s">
        <v>283</v>
      </c>
    </row>
    <row r="21" spans="1:3">
      <c r="A21" s="3" t="s">
        <v>299</v>
      </c>
    </row>
    <row r="22" spans="1:3">
      <c r="A22" s="4" t="s">
        <v>316</v>
      </c>
      <c r="B22" s="5" t="n">
        <v>118</v>
      </c>
    </row>
    <row r="23" spans="1:3">
      <c r="A23" s="4" t="s">
        <v>271</v>
      </c>
      <c r="B23" s="5" t="n">
        <v>118</v>
      </c>
      <c r="C23" s="5" t="n">
        <v>146</v>
      </c>
    </row>
    <row r="24" spans="1:3">
      <c r="A24" s="3" t="s">
        <v>311</v>
      </c>
    </row>
    <row r="25" spans="1:3">
      <c r="A25" s="4" t="s">
        <v>316</v>
      </c>
      <c r="B25" s="5" t="n">
        <v>121</v>
      </c>
    </row>
    <row r="26" spans="1:3">
      <c r="A26" s="4" t="s">
        <v>274</v>
      </c>
      <c r="B26" s="5" t="n">
        <v>121</v>
      </c>
      <c r="C26" s="5" t="n">
        <v>150</v>
      </c>
    </row>
    <row r="27" spans="1:3">
      <c r="A27" s="4" t="s">
        <v>284</v>
      </c>
    </row>
    <row r="28" spans="1:3">
      <c r="A28" s="3" t="s">
        <v>299</v>
      </c>
    </row>
    <row r="29" spans="1:3">
      <c r="A29" s="4" t="s">
        <v>316</v>
      </c>
      <c r="B29" s="5" t="n">
        <v>81</v>
      </c>
    </row>
    <row r="30" spans="1:3">
      <c r="A30" s="4" t="s">
        <v>271</v>
      </c>
      <c r="B30" s="5" t="n">
        <v>81</v>
      </c>
      <c r="C30" s="5" t="n">
        <v>115</v>
      </c>
    </row>
    <row r="31" spans="1:3">
      <c r="A31" s="3" t="s">
        <v>311</v>
      </c>
    </row>
    <row r="32" spans="1:3">
      <c r="A32" s="4" t="s">
        <v>316</v>
      </c>
      <c r="B32" s="5" t="n">
        <v>134</v>
      </c>
    </row>
    <row r="33" spans="1:3">
      <c r="A33" s="4" t="s">
        <v>274</v>
      </c>
      <c r="B33" s="5" t="n">
        <v>134</v>
      </c>
      <c r="C33" s="5" t="n">
        <v>162</v>
      </c>
    </row>
    <row r="34" spans="1:3">
      <c r="A34" s="4" t="s">
        <v>285</v>
      </c>
    </row>
    <row r="35" spans="1:3">
      <c r="A35" s="3" t="s">
        <v>299</v>
      </c>
    </row>
    <row r="36" spans="1:3">
      <c r="A36" s="4" t="s">
        <v>316</v>
      </c>
      <c r="B36" s="5" t="n">
        <v>553</v>
      </c>
    </row>
    <row r="37" spans="1:3">
      <c r="A37" s="4" t="s">
        <v>271</v>
      </c>
      <c r="B37" s="5" t="n">
        <v>553</v>
      </c>
      <c r="C37" s="5" t="n">
        <v>692</v>
      </c>
    </row>
    <row r="38" spans="1:3">
      <c r="A38" s="3" t="s">
        <v>311</v>
      </c>
    </row>
    <row r="39" spans="1:3">
      <c r="A39" s="4" t="s">
        <v>316</v>
      </c>
      <c r="B39" s="5" t="n">
        <v>905</v>
      </c>
    </row>
    <row r="40" spans="1:3">
      <c r="A40" s="4" t="s">
        <v>274</v>
      </c>
      <c r="B40" s="6" t="n">
        <v>905</v>
      </c>
      <c r="C40" s="6" t="n">
        <v>10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7</v>
      </c>
      <c r="B1" s="2" t="s">
        <v>70</v>
      </c>
      <c r="D1" s="2" t="s">
        <v>1</v>
      </c>
    </row>
    <row r="2" spans="1:6">
      <c r="B2" s="2" t="s">
        <v>2</v>
      </c>
      <c r="C2" s="2" t="s">
        <v>71</v>
      </c>
      <c r="D2" s="2" t="s">
        <v>2</v>
      </c>
      <c r="E2" s="2" t="s">
        <v>71</v>
      </c>
      <c r="F2" s="2" t="s">
        <v>36</v>
      </c>
    </row>
    <row r="3" spans="1:6">
      <c r="A3" s="3" t="s">
        <v>163</v>
      </c>
    </row>
    <row r="4" spans="1:6">
      <c r="A4" s="4" t="s">
        <v>318</v>
      </c>
      <c r="B4" s="6" t="n">
        <v>0</v>
      </c>
      <c r="C4" s="6" t="n">
        <v>59000</v>
      </c>
      <c r="D4" s="6" t="n">
        <v>0</v>
      </c>
      <c r="E4" s="6" t="n">
        <v>457000</v>
      </c>
    </row>
    <row r="5" spans="1:6">
      <c r="A5" s="4" t="s">
        <v>319</v>
      </c>
      <c r="C5" s="5" t="n">
        <v>10000</v>
      </c>
      <c r="E5" s="5" t="n">
        <v>244000</v>
      </c>
    </row>
    <row r="6" spans="1:6">
      <c r="A6" s="4" t="s">
        <v>320</v>
      </c>
      <c r="C6" s="5" t="n">
        <v>0</v>
      </c>
      <c r="E6" s="5" t="n">
        <v>109000</v>
      </c>
    </row>
    <row r="7" spans="1:6">
      <c r="A7" s="4" t="s">
        <v>321</v>
      </c>
      <c r="B7" s="5" t="n">
        <v>0</v>
      </c>
      <c r="C7" s="6" t="n">
        <v>0</v>
      </c>
      <c r="D7" s="5" t="n">
        <v>0</v>
      </c>
      <c r="E7" s="6" t="n">
        <v>0</v>
      </c>
    </row>
    <row r="8" spans="1:6">
      <c r="A8" s="4" t="s">
        <v>322</v>
      </c>
      <c r="B8" s="6" t="n">
        <v>84600000</v>
      </c>
      <c r="D8" s="6" t="n">
        <v>84600000</v>
      </c>
      <c r="F8" s="6" t="n">
        <v>779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2</v>
      </c>
      <c r="C1" s="2" t="s">
        <v>324</v>
      </c>
      <c r="D1" s="2" t="s">
        <v>36</v>
      </c>
      <c r="E1" s="2" t="s">
        <v>71</v>
      </c>
      <c r="F1" s="2" t="s">
        <v>256</v>
      </c>
      <c r="G1" s="2" t="s">
        <v>325</v>
      </c>
    </row>
    <row r="2" spans="1:7">
      <c r="A2" s="3" t="s">
        <v>165</v>
      </c>
    </row>
    <row r="3" spans="1:7">
      <c r="A3" s="4" t="s">
        <v>326</v>
      </c>
      <c r="B3" s="6" t="n">
        <v>1052426</v>
      </c>
      <c r="D3" s="6" t="n">
        <v>997502</v>
      </c>
    </row>
    <row r="4" spans="1:7">
      <c r="A4" s="4" t="s">
        <v>327</v>
      </c>
      <c r="B4" s="5" t="n">
        <v>2290</v>
      </c>
      <c r="D4" s="5" t="n">
        <v>1910</v>
      </c>
    </row>
    <row r="5" spans="1:7">
      <c r="A5" s="4" t="s">
        <v>328</v>
      </c>
      <c r="B5" s="5" t="n">
        <v>-14069</v>
      </c>
      <c r="C5" s="6" t="n">
        <v>-13600</v>
      </c>
      <c r="D5" s="5" t="n">
        <v>-13510</v>
      </c>
      <c r="E5" s="6" t="n">
        <v>-12948</v>
      </c>
      <c r="F5" s="6" t="n">
        <v>-12537</v>
      </c>
      <c r="G5" s="6" t="n">
        <v>-11820</v>
      </c>
    </row>
    <row r="6" spans="1:7">
      <c r="A6" s="4" t="s">
        <v>329</v>
      </c>
      <c r="B6" s="5" t="n">
        <v>1040647</v>
      </c>
      <c r="D6" s="5" t="n">
        <v>985902</v>
      </c>
    </row>
    <row r="7" spans="1:7">
      <c r="A7" s="4" t="s">
        <v>214</v>
      </c>
    </row>
    <row r="8" spans="1:7">
      <c r="A8" s="3" t="s">
        <v>165</v>
      </c>
    </row>
    <row r="9" spans="1:7">
      <c r="A9" s="4" t="s">
        <v>326</v>
      </c>
      <c r="B9" s="5" t="n">
        <v>670293</v>
      </c>
      <c r="D9" s="5" t="n">
        <v>654604</v>
      </c>
    </row>
    <row r="10" spans="1:7">
      <c r="A10" s="4" t="s">
        <v>328</v>
      </c>
      <c r="B10" s="5" t="n">
        <v>-10548</v>
      </c>
      <c r="C10" s="5" t="n">
        <v>-10062</v>
      </c>
      <c r="D10" s="5" t="n">
        <v>-10414</v>
      </c>
      <c r="E10" s="5" t="n">
        <v>-9918</v>
      </c>
      <c r="F10" s="5" t="n">
        <v>-9620</v>
      </c>
      <c r="G10" s="5" t="n">
        <v>-9506</v>
      </c>
    </row>
    <row r="11" spans="1:7">
      <c r="A11" s="4" t="s">
        <v>330</v>
      </c>
    </row>
    <row r="12" spans="1:7">
      <c r="A12" s="3" t="s">
        <v>165</v>
      </c>
    </row>
    <row r="13" spans="1:7">
      <c r="A13" s="4" t="s">
        <v>326</v>
      </c>
      <c r="B13" s="5" t="n">
        <v>403740</v>
      </c>
      <c r="D13" s="5" t="n">
        <v>375852</v>
      </c>
    </row>
    <row r="14" spans="1:7">
      <c r="A14" s="4" t="s">
        <v>331</v>
      </c>
    </row>
    <row r="15" spans="1:7">
      <c r="A15" s="3" t="s">
        <v>165</v>
      </c>
    </row>
    <row r="16" spans="1:7">
      <c r="A16" s="4" t="s">
        <v>326</v>
      </c>
      <c r="B16" s="5" t="n">
        <v>185712</v>
      </c>
      <c r="D16" s="5" t="n">
        <v>194183</v>
      </c>
    </row>
    <row r="17" spans="1:7">
      <c r="A17" s="4" t="s">
        <v>332</v>
      </c>
    </row>
    <row r="18" spans="1:7">
      <c r="A18" s="3" t="s">
        <v>165</v>
      </c>
    </row>
    <row r="19" spans="1:7">
      <c r="A19" s="4" t="s">
        <v>326</v>
      </c>
      <c r="B19" s="5" t="n">
        <v>80841</v>
      </c>
      <c r="D19" s="5" t="n">
        <v>84569</v>
      </c>
    </row>
    <row r="20" spans="1:7">
      <c r="A20" s="4" t="s">
        <v>333</v>
      </c>
    </row>
    <row r="21" spans="1:7">
      <c r="A21" s="3" t="s">
        <v>165</v>
      </c>
    </row>
    <row r="22" spans="1:7">
      <c r="A22" s="4" t="s">
        <v>326</v>
      </c>
      <c r="B22" s="5" t="n">
        <v>281057</v>
      </c>
      <c r="D22" s="5" t="n">
        <v>249635</v>
      </c>
    </row>
    <row r="23" spans="1:7">
      <c r="A23" s="4" t="s">
        <v>328</v>
      </c>
      <c r="B23" s="5" t="n">
        <v>-2441</v>
      </c>
      <c r="C23" s="5" t="n">
        <v>-2459</v>
      </c>
      <c r="D23" s="5" t="n">
        <v>-2166</v>
      </c>
      <c r="E23" s="5" t="n">
        <v>-2082</v>
      </c>
      <c r="F23" s="5" t="n">
        <v>-1967</v>
      </c>
      <c r="G23" s="5" t="n">
        <v>-1427</v>
      </c>
    </row>
    <row r="24" spans="1:7">
      <c r="A24" s="4" t="s">
        <v>334</v>
      </c>
    </row>
    <row r="25" spans="1:7">
      <c r="A25" s="3" t="s">
        <v>165</v>
      </c>
    </row>
    <row r="26" spans="1:7">
      <c r="A26" s="4" t="s">
        <v>326</v>
      </c>
      <c r="B26" s="5" t="n">
        <v>78892</v>
      </c>
      <c r="D26" s="5" t="n">
        <v>78286</v>
      </c>
    </row>
    <row r="27" spans="1:7">
      <c r="A27" s="4" t="s">
        <v>328</v>
      </c>
      <c r="B27" s="5" t="n">
        <v>-800</v>
      </c>
      <c r="C27" s="5" t="n">
        <v>-800</v>
      </c>
      <c r="D27" s="5" t="n">
        <v>-770</v>
      </c>
      <c r="E27" s="5" t="n">
        <v>-776</v>
      </c>
      <c r="F27" s="5" t="n">
        <v>-803</v>
      </c>
      <c r="G27" s="5" t="n">
        <v>-740</v>
      </c>
    </row>
    <row r="28" spans="1:7">
      <c r="A28" s="4" t="s">
        <v>335</v>
      </c>
    </row>
    <row r="29" spans="1:7">
      <c r="A29" s="3" t="s">
        <v>165</v>
      </c>
    </row>
    <row r="30" spans="1:7">
      <c r="A30" s="4" t="s">
        <v>326</v>
      </c>
      <c r="B30" s="5" t="n">
        <v>22184</v>
      </c>
      <c r="D30" s="5" t="n">
        <v>14977</v>
      </c>
    </row>
    <row r="31" spans="1:7">
      <c r="A31" s="4" t="s">
        <v>328</v>
      </c>
      <c r="B31" s="6" t="n">
        <v>-280</v>
      </c>
      <c r="C31" s="6" t="n">
        <v>-279</v>
      </c>
      <c r="D31" s="6" t="n">
        <v>-160</v>
      </c>
      <c r="E31" s="6" t="n">
        <v>-172</v>
      </c>
      <c r="F31" s="6" t="n">
        <v>-147</v>
      </c>
      <c r="G31" s="6" t="n">
        <v>-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2438</v>
      </c>
      <c r="C4" s="6" t="n">
        <v>11046</v>
      </c>
      <c r="D4" s="6" t="n">
        <v>36899</v>
      </c>
      <c r="E4" s="6" t="n">
        <v>32197</v>
      </c>
    </row>
    <row r="5" spans="1:5">
      <c r="A5" s="4" t="s">
        <v>74</v>
      </c>
      <c r="B5" s="5" t="n">
        <v>649</v>
      </c>
      <c r="C5" s="5" t="n">
        <v>352</v>
      </c>
      <c r="D5" s="5" t="n">
        <v>1918</v>
      </c>
      <c r="E5" s="5" t="n">
        <v>926</v>
      </c>
    </row>
    <row r="6" spans="1:5">
      <c r="A6" s="4" t="s">
        <v>75</v>
      </c>
      <c r="B6" s="5" t="n">
        <v>512</v>
      </c>
      <c r="C6" s="5" t="n">
        <v>445</v>
      </c>
      <c r="D6" s="5" t="n">
        <v>1115</v>
      </c>
      <c r="E6" s="5" t="n">
        <v>1003</v>
      </c>
    </row>
    <row r="7" spans="1:5">
      <c r="A7" s="4" t="s">
        <v>76</v>
      </c>
      <c r="B7" s="5" t="n">
        <v>13599</v>
      </c>
      <c r="C7" s="5" t="n">
        <v>11843</v>
      </c>
      <c r="D7" s="5" t="n">
        <v>39932</v>
      </c>
      <c r="E7" s="5" t="n">
        <v>34126</v>
      </c>
    </row>
    <row r="8" spans="1:5">
      <c r="A8" s="3" t="s">
        <v>77</v>
      </c>
    </row>
    <row r="9" spans="1:5">
      <c r="A9" s="4" t="s">
        <v>78</v>
      </c>
      <c r="B9" s="5" t="n">
        <v>1095</v>
      </c>
      <c r="C9" s="5" t="n">
        <v>793</v>
      </c>
      <c r="D9" s="5" t="n">
        <v>3042</v>
      </c>
      <c r="E9" s="5" t="n">
        <v>2273</v>
      </c>
    </row>
    <row r="10" spans="1:5">
      <c r="A10" s="4" t="s">
        <v>79</v>
      </c>
      <c r="B10" s="5" t="n">
        <v>44</v>
      </c>
      <c r="C10" s="5" t="n">
        <v>1</v>
      </c>
      <c r="D10" s="5" t="n">
        <v>151</v>
      </c>
      <c r="E10" s="5" t="n">
        <v>2</v>
      </c>
    </row>
    <row r="11" spans="1:5">
      <c r="A11" s="4" t="s">
        <v>80</v>
      </c>
      <c r="B11" s="5" t="n">
        <v>1139</v>
      </c>
      <c r="C11" s="5" t="n">
        <v>794</v>
      </c>
      <c r="D11" s="5" t="n">
        <v>3193</v>
      </c>
      <c r="E11" s="5" t="n">
        <v>2275</v>
      </c>
    </row>
    <row r="12" spans="1:5">
      <c r="A12" s="4" t="s">
        <v>81</v>
      </c>
      <c r="B12" s="5" t="n">
        <v>12460</v>
      </c>
      <c r="C12" s="5" t="n">
        <v>11049</v>
      </c>
      <c r="D12" s="5" t="n">
        <v>36739</v>
      </c>
      <c r="E12" s="5" t="n">
        <v>31851</v>
      </c>
    </row>
    <row r="13" spans="1:5">
      <c r="A13" s="4" t="s">
        <v>82</v>
      </c>
      <c r="B13" s="5" t="n">
        <v>570</v>
      </c>
      <c r="C13" s="5" t="n">
        <v>450</v>
      </c>
      <c r="D13" s="5" t="n">
        <v>1780</v>
      </c>
      <c r="E13" s="5" t="n">
        <v>1400</v>
      </c>
    </row>
    <row r="14" spans="1:5">
      <c r="A14" s="4" t="s">
        <v>83</v>
      </c>
      <c r="B14" s="5" t="n">
        <v>11890</v>
      </c>
      <c r="C14" s="5" t="n">
        <v>10599</v>
      </c>
      <c r="D14" s="5" t="n">
        <v>34959</v>
      </c>
      <c r="E14" s="5" t="n">
        <v>30451</v>
      </c>
    </row>
    <row r="15" spans="1:5">
      <c r="A15" s="3" t="s">
        <v>84</v>
      </c>
    </row>
    <row r="16" spans="1:5">
      <c r="A16" s="4" t="s">
        <v>85</v>
      </c>
      <c r="B16" s="5" t="n">
        <v>2232</v>
      </c>
      <c r="C16" s="5" t="n">
        <v>1516</v>
      </c>
      <c r="D16" s="5" t="n">
        <v>5969</v>
      </c>
      <c r="E16" s="5" t="n">
        <v>4845</v>
      </c>
    </row>
    <row r="17" spans="1:5">
      <c r="A17" s="4" t="s">
        <v>86</v>
      </c>
      <c r="B17" s="5" t="n">
        <v>1568</v>
      </c>
      <c r="C17" s="5" t="n">
        <v>1474</v>
      </c>
      <c r="D17" s="5" t="n">
        <v>4850</v>
      </c>
      <c r="E17" s="5" t="n">
        <v>3860</v>
      </c>
    </row>
    <row r="18" spans="1:5">
      <c r="A18" s="4" t="s">
        <v>87</v>
      </c>
      <c r="C18" s="5" t="n">
        <v>10</v>
      </c>
      <c r="E18" s="5" t="n">
        <v>135</v>
      </c>
    </row>
    <row r="19" spans="1:5">
      <c r="A19" s="4" t="s">
        <v>88</v>
      </c>
      <c r="B19" s="5" t="n">
        <v>-27</v>
      </c>
      <c r="D19" s="5" t="n">
        <v>-575</v>
      </c>
      <c r="E19" s="5" t="n">
        <v>-87</v>
      </c>
    </row>
    <row r="20" spans="1:5">
      <c r="A20" s="4" t="s">
        <v>48</v>
      </c>
      <c r="B20" s="5" t="n">
        <v>30</v>
      </c>
      <c r="C20" s="5" t="n">
        <v>23</v>
      </c>
      <c r="D20" s="5" t="n">
        <v>95</v>
      </c>
      <c r="E20" s="5" t="n">
        <v>95</v>
      </c>
    </row>
    <row r="21" spans="1:5">
      <c r="A21" s="4" t="s">
        <v>89</v>
      </c>
      <c r="B21" s="5" t="n">
        <v>169</v>
      </c>
      <c r="C21" s="5" t="n">
        <v>67</v>
      </c>
      <c r="D21" s="5" t="n">
        <v>203</v>
      </c>
      <c r="E21" s="5" t="n">
        <v>225</v>
      </c>
    </row>
    <row r="22" spans="1:5">
      <c r="A22" s="4" t="s">
        <v>90</v>
      </c>
      <c r="B22" s="5" t="n">
        <v>3972</v>
      </c>
      <c r="C22" s="5" t="n">
        <v>3090</v>
      </c>
      <c r="D22" s="5" t="n">
        <v>10542</v>
      </c>
      <c r="E22" s="5" t="n">
        <v>9073</v>
      </c>
    </row>
    <row r="23" spans="1:5">
      <c r="A23" s="3" t="s">
        <v>91</v>
      </c>
    </row>
    <row r="24" spans="1:5">
      <c r="A24" s="4" t="s">
        <v>92</v>
      </c>
      <c r="B24" s="5" t="n">
        <v>5741</v>
      </c>
      <c r="C24" s="5" t="n">
        <v>5559</v>
      </c>
      <c r="D24" s="5" t="n">
        <v>16731</v>
      </c>
      <c r="E24" s="5" t="n">
        <v>16097</v>
      </c>
    </row>
    <row r="25" spans="1:5">
      <c r="A25" s="4" t="s">
        <v>93</v>
      </c>
      <c r="B25" s="5" t="n">
        <v>1522</v>
      </c>
      <c r="C25" s="5" t="n">
        <v>1369</v>
      </c>
      <c r="D25" s="5" t="n">
        <v>4456</v>
      </c>
      <c r="E25" s="5" t="n">
        <v>4154</v>
      </c>
    </row>
    <row r="26" spans="1:5">
      <c r="A26" s="4" t="s">
        <v>94</v>
      </c>
      <c r="B26" s="5" t="n">
        <v>734</v>
      </c>
      <c r="C26" s="5" t="n">
        <v>652</v>
      </c>
      <c r="D26" s="5" t="n">
        <v>2182</v>
      </c>
      <c r="E26" s="5" t="n">
        <v>2240</v>
      </c>
    </row>
    <row r="27" spans="1:5">
      <c r="A27" s="4" t="s">
        <v>95</v>
      </c>
      <c r="B27" s="5" t="n">
        <v>282</v>
      </c>
      <c r="C27" s="5" t="n">
        <v>222</v>
      </c>
      <c r="D27" s="5" t="n">
        <v>720</v>
      </c>
      <c r="E27" s="5" t="n">
        <v>524</v>
      </c>
    </row>
    <row r="28" spans="1:5">
      <c r="A28" s="4" t="s">
        <v>96</v>
      </c>
      <c r="B28" s="5" t="n">
        <v>196</v>
      </c>
      <c r="C28" s="5" t="n">
        <v>206</v>
      </c>
      <c r="D28" s="5" t="n">
        <v>551</v>
      </c>
      <c r="E28" s="5" t="n">
        <v>609</v>
      </c>
    </row>
    <row r="29" spans="1:5">
      <c r="A29" s="4" t="s">
        <v>89</v>
      </c>
      <c r="B29" s="5" t="n">
        <v>1171</v>
      </c>
      <c r="C29" s="5" t="n">
        <v>1215</v>
      </c>
      <c r="D29" s="5" t="n">
        <v>3513</v>
      </c>
      <c r="E29" s="5" t="n">
        <v>3526</v>
      </c>
    </row>
    <row r="30" spans="1:5">
      <c r="A30" s="4" t="s">
        <v>97</v>
      </c>
      <c r="B30" s="5" t="n">
        <v>9646</v>
      </c>
      <c r="C30" s="5" t="n">
        <v>9223</v>
      </c>
      <c r="D30" s="5" t="n">
        <v>28153</v>
      </c>
      <c r="E30" s="5" t="n">
        <v>27150</v>
      </c>
    </row>
    <row r="31" spans="1:5">
      <c r="A31" s="4" t="s">
        <v>98</v>
      </c>
      <c r="B31" s="5" t="n">
        <v>6216</v>
      </c>
      <c r="C31" s="5" t="n">
        <v>4466</v>
      </c>
      <c r="D31" s="5" t="n">
        <v>17348</v>
      </c>
      <c r="E31" s="5" t="n">
        <v>12374</v>
      </c>
    </row>
    <row r="32" spans="1:5">
      <c r="A32" s="4" t="s">
        <v>99</v>
      </c>
      <c r="B32" s="5" t="n">
        <v>1437</v>
      </c>
      <c r="C32" s="5" t="n">
        <v>1050</v>
      </c>
      <c r="D32" s="5" t="n">
        <v>3326</v>
      </c>
      <c r="E32" s="5" t="n">
        <v>5013</v>
      </c>
    </row>
    <row r="33" spans="1:5">
      <c r="A33" s="4" t="s">
        <v>100</v>
      </c>
      <c r="B33" s="6" t="n">
        <v>4779</v>
      </c>
      <c r="C33" s="6" t="n">
        <v>3416</v>
      </c>
      <c r="D33" s="6" t="n">
        <v>14022</v>
      </c>
      <c r="E33" s="6" t="n">
        <v>7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0</v>
      </c>
      <c r="D1" s="2" t="s">
        <v>1</v>
      </c>
    </row>
    <row r="2" spans="1:5">
      <c r="B2" s="2" t="s">
        <v>2</v>
      </c>
      <c r="C2" s="2" t="s">
        <v>71</v>
      </c>
      <c r="D2" s="2" t="s">
        <v>2</v>
      </c>
      <c r="E2" s="2" t="s">
        <v>71</v>
      </c>
    </row>
    <row r="3" spans="1:5">
      <c r="A3" s="3" t="s">
        <v>337</v>
      </c>
    </row>
    <row r="4" spans="1:5">
      <c r="A4" s="4" t="s">
        <v>338</v>
      </c>
      <c r="B4" s="6" t="n">
        <v>13600</v>
      </c>
      <c r="C4" s="6" t="n">
        <v>12537</v>
      </c>
      <c r="D4" s="6" t="n">
        <v>13510</v>
      </c>
      <c r="E4" s="6" t="n">
        <v>11820</v>
      </c>
    </row>
    <row r="5" spans="1:5">
      <c r="A5" s="4" t="s">
        <v>339</v>
      </c>
      <c r="B5" s="5" t="n">
        <v>570</v>
      </c>
      <c r="C5" s="5" t="n">
        <v>450</v>
      </c>
      <c r="D5" s="5" t="n">
        <v>1780</v>
      </c>
      <c r="E5" s="5" t="n">
        <v>1400</v>
      </c>
    </row>
    <row r="6" spans="1:5">
      <c r="A6" s="4" t="s">
        <v>340</v>
      </c>
      <c r="B6" s="5" t="n">
        <v>-118</v>
      </c>
      <c r="C6" s="5" t="n">
        <v>-53</v>
      </c>
      <c r="D6" s="5" t="n">
        <v>-1253</v>
      </c>
      <c r="E6" s="5" t="n">
        <v>-314</v>
      </c>
    </row>
    <row r="7" spans="1:5">
      <c r="A7" s="4" t="s">
        <v>341</v>
      </c>
      <c r="B7" s="5" t="n">
        <v>17</v>
      </c>
      <c r="C7" s="5" t="n">
        <v>14</v>
      </c>
      <c r="D7" s="5" t="n">
        <v>32</v>
      </c>
      <c r="E7" s="5" t="n">
        <v>42</v>
      </c>
    </row>
    <row r="8" spans="1:5">
      <c r="A8" s="4" t="s">
        <v>342</v>
      </c>
      <c r="B8" s="5" t="n">
        <v>14069</v>
      </c>
      <c r="C8" s="5" t="n">
        <v>12948</v>
      </c>
      <c r="D8" s="5" t="n">
        <v>14069</v>
      </c>
      <c r="E8" s="5" t="n">
        <v>12948</v>
      </c>
    </row>
    <row r="9" spans="1:5">
      <c r="A9" s="4" t="s">
        <v>214</v>
      </c>
    </row>
    <row r="10" spans="1:5">
      <c r="A10" s="3" t="s">
        <v>337</v>
      </c>
    </row>
    <row r="11" spans="1:5">
      <c r="A11" s="4" t="s">
        <v>338</v>
      </c>
      <c r="B11" s="5" t="n">
        <v>10062</v>
      </c>
      <c r="C11" s="5" t="n">
        <v>9620</v>
      </c>
      <c r="D11" s="5" t="n">
        <v>10414</v>
      </c>
      <c r="E11" s="5" t="n">
        <v>9506</v>
      </c>
    </row>
    <row r="12" spans="1:5">
      <c r="A12" s="4" t="s">
        <v>339</v>
      </c>
      <c r="B12" s="5" t="n">
        <v>486</v>
      </c>
      <c r="C12" s="5" t="n">
        <v>298</v>
      </c>
      <c r="D12" s="5" t="n">
        <v>1180</v>
      </c>
      <c r="E12" s="5" t="n">
        <v>589</v>
      </c>
    </row>
    <row r="13" spans="1:5">
      <c r="A13" s="4" t="s">
        <v>340</v>
      </c>
      <c r="D13" s="5" t="n">
        <v>-1046</v>
      </c>
      <c r="E13" s="5" t="n">
        <v>-177</v>
      </c>
    </row>
    <row r="14" spans="1:5">
      <c r="A14" s="4" t="s">
        <v>342</v>
      </c>
      <c r="B14" s="5" t="n">
        <v>10548</v>
      </c>
      <c r="C14" s="5" t="n">
        <v>9918</v>
      </c>
      <c r="D14" s="5" t="n">
        <v>10548</v>
      </c>
      <c r="E14" s="5" t="n">
        <v>9918</v>
      </c>
    </row>
    <row r="15" spans="1:5">
      <c r="A15" s="4" t="s">
        <v>333</v>
      </c>
    </row>
    <row r="16" spans="1:5">
      <c r="A16" s="3" t="s">
        <v>337</v>
      </c>
    </row>
    <row r="17" spans="1:5">
      <c r="A17" s="4" t="s">
        <v>338</v>
      </c>
      <c r="B17" s="5" t="n">
        <v>2459</v>
      </c>
      <c r="C17" s="5" t="n">
        <v>1967</v>
      </c>
      <c r="D17" s="5" t="n">
        <v>2166</v>
      </c>
      <c r="E17" s="5" t="n">
        <v>1427</v>
      </c>
    </row>
    <row r="18" spans="1:5">
      <c r="A18" s="4" t="s">
        <v>339</v>
      </c>
      <c r="B18" s="5" t="n">
        <v>38</v>
      </c>
      <c r="C18" s="5" t="n">
        <v>115</v>
      </c>
      <c r="D18" s="5" t="n">
        <v>331</v>
      </c>
      <c r="E18" s="5" t="n">
        <v>655</v>
      </c>
    </row>
    <row r="19" spans="1:5">
      <c r="A19" s="4" t="s">
        <v>340</v>
      </c>
      <c r="B19" s="5" t="n">
        <v>-56</v>
      </c>
      <c r="D19" s="5" t="n">
        <v>-56</v>
      </c>
    </row>
    <row r="20" spans="1:5">
      <c r="A20" s="4" t="s">
        <v>342</v>
      </c>
      <c r="B20" s="5" t="n">
        <v>2441</v>
      </c>
      <c r="C20" s="5" t="n">
        <v>2082</v>
      </c>
      <c r="D20" s="5" t="n">
        <v>2441</v>
      </c>
      <c r="E20" s="5" t="n">
        <v>2082</v>
      </c>
    </row>
    <row r="21" spans="1:5">
      <c r="A21" s="4" t="s">
        <v>334</v>
      </c>
    </row>
    <row r="22" spans="1:5">
      <c r="A22" s="3" t="s">
        <v>337</v>
      </c>
    </row>
    <row r="23" spans="1:5">
      <c r="A23" s="4" t="s">
        <v>338</v>
      </c>
      <c r="B23" s="5" t="n">
        <v>800</v>
      </c>
      <c r="C23" s="5" t="n">
        <v>803</v>
      </c>
      <c r="D23" s="5" t="n">
        <v>770</v>
      </c>
      <c r="E23" s="5" t="n">
        <v>740</v>
      </c>
    </row>
    <row r="24" spans="1:5">
      <c r="A24" s="4" t="s">
        <v>339</v>
      </c>
      <c r="C24" s="5" t="n">
        <v>-11</v>
      </c>
      <c r="D24" s="5" t="n">
        <v>30</v>
      </c>
      <c r="E24" s="5" t="n">
        <v>51</v>
      </c>
    </row>
    <row r="25" spans="1:5">
      <c r="A25" s="4" t="s">
        <v>340</v>
      </c>
      <c r="C25" s="5" t="n">
        <v>-16</v>
      </c>
      <c r="E25" s="5" t="n">
        <v>-17</v>
      </c>
    </row>
    <row r="26" spans="1:5">
      <c r="A26" s="4" t="s">
        <v>341</v>
      </c>
      <c r="E26" s="5" t="n">
        <v>2</v>
      </c>
    </row>
    <row r="27" spans="1:5">
      <c r="A27" s="4" t="s">
        <v>342</v>
      </c>
      <c r="B27" s="5" t="n">
        <v>800</v>
      </c>
      <c r="C27" s="5" t="n">
        <v>776</v>
      </c>
      <c r="D27" s="5" t="n">
        <v>800</v>
      </c>
      <c r="E27" s="5" t="n">
        <v>776</v>
      </c>
    </row>
    <row r="28" spans="1:5">
      <c r="A28" s="4" t="s">
        <v>335</v>
      </c>
    </row>
    <row r="29" spans="1:5">
      <c r="A29" s="3" t="s">
        <v>337</v>
      </c>
    </row>
    <row r="30" spans="1:5">
      <c r="A30" s="4" t="s">
        <v>338</v>
      </c>
      <c r="B30" s="5" t="n">
        <v>279</v>
      </c>
      <c r="C30" s="5" t="n">
        <v>147</v>
      </c>
      <c r="D30" s="5" t="n">
        <v>160</v>
      </c>
      <c r="E30" s="5" t="n">
        <v>147</v>
      </c>
    </row>
    <row r="31" spans="1:5">
      <c r="A31" s="4" t="s">
        <v>339</v>
      </c>
      <c r="B31" s="5" t="n">
        <v>46</v>
      </c>
      <c r="C31" s="5" t="n">
        <v>48</v>
      </c>
      <c r="D31" s="5" t="n">
        <v>239</v>
      </c>
      <c r="E31" s="5" t="n">
        <v>105</v>
      </c>
    </row>
    <row r="32" spans="1:5">
      <c r="A32" s="4" t="s">
        <v>340</v>
      </c>
      <c r="B32" s="5" t="n">
        <v>-62</v>
      </c>
      <c r="C32" s="5" t="n">
        <v>-37</v>
      </c>
      <c r="D32" s="5" t="n">
        <v>-151</v>
      </c>
      <c r="E32" s="5" t="n">
        <v>-120</v>
      </c>
    </row>
    <row r="33" spans="1:5">
      <c r="A33" s="4" t="s">
        <v>341</v>
      </c>
      <c r="B33" s="5" t="n">
        <v>17</v>
      </c>
      <c r="C33" s="5" t="n">
        <v>14</v>
      </c>
      <c r="D33" s="5" t="n">
        <v>32</v>
      </c>
      <c r="E33" s="5" t="n">
        <v>40</v>
      </c>
    </row>
    <row r="34" spans="1:5">
      <c r="A34" s="4" t="s">
        <v>342</v>
      </c>
      <c r="B34" s="6" t="n">
        <v>280</v>
      </c>
      <c r="C34" s="6" t="n">
        <v>172</v>
      </c>
      <c r="D34" s="6" t="n">
        <v>280</v>
      </c>
      <c r="E34" s="6" t="n">
        <v>1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3</v>
      </c>
      <c r="B1" s="2" t="s">
        <v>2</v>
      </c>
      <c r="C1" s="2" t="s">
        <v>324</v>
      </c>
      <c r="D1" s="2" t="s">
        <v>36</v>
      </c>
      <c r="E1" s="2" t="s">
        <v>71</v>
      </c>
      <c r="F1" s="2" t="s">
        <v>256</v>
      </c>
      <c r="G1" s="2" t="s">
        <v>325</v>
      </c>
    </row>
    <row r="2" spans="1:7">
      <c r="A2" s="3" t="s">
        <v>337</v>
      </c>
    </row>
    <row r="3" spans="1:7">
      <c r="A3" s="4" t="s">
        <v>344</v>
      </c>
      <c r="B3" s="6" t="n">
        <v>580</v>
      </c>
      <c r="D3" s="6" t="n">
        <v>1329</v>
      </c>
    </row>
    <row r="4" spans="1:7">
      <c r="A4" s="4" t="s">
        <v>345</v>
      </c>
      <c r="B4" s="5" t="n">
        <v>13489</v>
      </c>
      <c r="D4" s="5" t="n">
        <v>12181</v>
      </c>
    </row>
    <row r="5" spans="1:7">
      <c r="A5" s="4" t="s">
        <v>346</v>
      </c>
      <c r="B5" s="5" t="n">
        <v>14069</v>
      </c>
      <c r="C5" s="6" t="n">
        <v>13600</v>
      </c>
      <c r="D5" s="5" t="n">
        <v>13510</v>
      </c>
      <c r="E5" s="6" t="n">
        <v>12948</v>
      </c>
      <c r="F5" s="6" t="n">
        <v>12537</v>
      </c>
      <c r="G5" s="6" t="n">
        <v>11820</v>
      </c>
    </row>
    <row r="6" spans="1:7">
      <c r="A6" s="3" t="s">
        <v>347</v>
      </c>
    </row>
    <row r="7" spans="1:7">
      <c r="A7" s="4" t="s">
        <v>348</v>
      </c>
      <c r="B7" s="5" t="n">
        <v>8141</v>
      </c>
      <c r="D7" s="5" t="n">
        <v>4753</v>
      </c>
    </row>
    <row r="8" spans="1:7">
      <c r="A8" s="4" t="s">
        <v>349</v>
      </c>
      <c r="B8" s="5" t="n">
        <v>1044285</v>
      </c>
      <c r="D8" s="5" t="n">
        <v>992749</v>
      </c>
    </row>
    <row r="9" spans="1:7">
      <c r="A9" s="4" t="s">
        <v>293</v>
      </c>
      <c r="B9" s="5" t="n">
        <v>1052426</v>
      </c>
      <c r="D9" s="5" t="n">
        <v>997502</v>
      </c>
    </row>
    <row r="10" spans="1:7">
      <c r="A10" s="4" t="s">
        <v>214</v>
      </c>
    </row>
    <row r="11" spans="1:7">
      <c r="A11" s="3" t="s">
        <v>337</v>
      </c>
    </row>
    <row r="12" spans="1:7">
      <c r="A12" s="4" t="s">
        <v>344</v>
      </c>
      <c r="B12" s="5" t="n">
        <v>580</v>
      </c>
      <c r="D12" s="5" t="n">
        <v>1329</v>
      </c>
    </row>
    <row r="13" spans="1:7">
      <c r="A13" s="4" t="s">
        <v>345</v>
      </c>
      <c r="B13" s="5" t="n">
        <v>9968</v>
      </c>
      <c r="D13" s="5" t="n">
        <v>9085</v>
      </c>
    </row>
    <row r="14" spans="1:7">
      <c r="A14" s="4" t="s">
        <v>346</v>
      </c>
      <c r="B14" s="5" t="n">
        <v>10548</v>
      </c>
      <c r="C14" s="5" t="n">
        <v>10062</v>
      </c>
      <c r="D14" s="5" t="n">
        <v>10414</v>
      </c>
      <c r="E14" s="5" t="n">
        <v>9918</v>
      </c>
      <c r="F14" s="5" t="n">
        <v>9620</v>
      </c>
      <c r="G14" s="5" t="n">
        <v>9506</v>
      </c>
    </row>
    <row r="15" spans="1:7">
      <c r="A15" s="3" t="s">
        <v>347</v>
      </c>
    </row>
    <row r="16" spans="1:7">
      <c r="A16" s="4" t="s">
        <v>348</v>
      </c>
      <c r="B16" s="5" t="n">
        <v>8141</v>
      </c>
      <c r="D16" s="5" t="n">
        <v>4753</v>
      </c>
    </row>
    <row r="17" spans="1:7">
      <c r="A17" s="4" t="s">
        <v>349</v>
      </c>
      <c r="B17" s="5" t="n">
        <v>662152</v>
      </c>
      <c r="D17" s="5" t="n">
        <v>649851</v>
      </c>
    </row>
    <row r="18" spans="1:7">
      <c r="A18" s="4" t="s">
        <v>293</v>
      </c>
      <c r="B18" s="5" t="n">
        <v>670293</v>
      </c>
      <c r="D18" s="5" t="n">
        <v>654604</v>
      </c>
    </row>
    <row r="19" spans="1:7">
      <c r="A19" s="4" t="s">
        <v>333</v>
      </c>
    </row>
    <row r="20" spans="1:7">
      <c r="A20" s="3" t="s">
        <v>337</v>
      </c>
    </row>
    <row r="21" spans="1:7">
      <c r="A21" s="4" t="s">
        <v>345</v>
      </c>
      <c r="B21" s="5" t="n">
        <v>2441</v>
      </c>
      <c r="D21" s="5" t="n">
        <v>2166</v>
      </c>
    </row>
    <row r="22" spans="1:7">
      <c r="A22" s="4" t="s">
        <v>346</v>
      </c>
      <c r="B22" s="5" t="n">
        <v>2441</v>
      </c>
      <c r="C22" s="5" t="n">
        <v>2459</v>
      </c>
      <c r="D22" s="5" t="n">
        <v>2166</v>
      </c>
      <c r="E22" s="5" t="n">
        <v>2082</v>
      </c>
      <c r="F22" s="5" t="n">
        <v>1967</v>
      </c>
      <c r="G22" s="5" t="n">
        <v>1427</v>
      </c>
    </row>
    <row r="23" spans="1:7">
      <c r="A23" s="3" t="s">
        <v>347</v>
      </c>
    </row>
    <row r="24" spans="1:7">
      <c r="A24" s="4" t="s">
        <v>349</v>
      </c>
      <c r="B24" s="5" t="n">
        <v>281057</v>
      </c>
      <c r="D24" s="5" t="n">
        <v>249635</v>
      </c>
    </row>
    <row r="25" spans="1:7">
      <c r="A25" s="4" t="s">
        <v>293</v>
      </c>
      <c r="B25" s="5" t="n">
        <v>281057</v>
      </c>
      <c r="D25" s="5" t="n">
        <v>249635</v>
      </c>
    </row>
    <row r="26" spans="1:7">
      <c r="A26" s="4" t="s">
        <v>334</v>
      </c>
    </row>
    <row r="27" spans="1:7">
      <c r="A27" s="3" t="s">
        <v>337</v>
      </c>
    </row>
    <row r="28" spans="1:7">
      <c r="A28" s="4" t="s">
        <v>345</v>
      </c>
      <c r="B28" s="5" t="n">
        <v>800</v>
      </c>
      <c r="D28" s="5" t="n">
        <v>770</v>
      </c>
    </row>
    <row r="29" spans="1:7">
      <c r="A29" s="4" t="s">
        <v>346</v>
      </c>
      <c r="B29" s="5" t="n">
        <v>800</v>
      </c>
      <c r="C29" s="5" t="n">
        <v>800</v>
      </c>
      <c r="D29" s="5" t="n">
        <v>770</v>
      </c>
      <c r="E29" s="5" t="n">
        <v>776</v>
      </c>
      <c r="F29" s="5" t="n">
        <v>803</v>
      </c>
      <c r="G29" s="5" t="n">
        <v>740</v>
      </c>
    </row>
    <row r="30" spans="1:7">
      <c r="A30" s="3" t="s">
        <v>347</v>
      </c>
    </row>
    <row r="31" spans="1:7">
      <c r="A31" s="4" t="s">
        <v>349</v>
      </c>
      <c r="B31" s="5" t="n">
        <v>78892</v>
      </c>
      <c r="D31" s="5" t="n">
        <v>78286</v>
      </c>
    </row>
    <row r="32" spans="1:7">
      <c r="A32" s="4" t="s">
        <v>293</v>
      </c>
      <c r="B32" s="5" t="n">
        <v>78892</v>
      </c>
      <c r="D32" s="5" t="n">
        <v>78286</v>
      </c>
    </row>
    <row r="33" spans="1:7">
      <c r="A33" s="4" t="s">
        <v>335</v>
      </c>
    </row>
    <row r="34" spans="1:7">
      <c r="A34" s="3" t="s">
        <v>337</v>
      </c>
    </row>
    <row r="35" spans="1:7">
      <c r="A35" s="4" t="s">
        <v>345</v>
      </c>
      <c r="B35" s="5" t="n">
        <v>280</v>
      </c>
      <c r="D35" s="5" t="n">
        <v>160</v>
      </c>
    </row>
    <row r="36" spans="1:7">
      <c r="A36" s="4" t="s">
        <v>346</v>
      </c>
      <c r="B36" s="5" t="n">
        <v>280</v>
      </c>
      <c r="C36" s="6" t="n">
        <v>279</v>
      </c>
      <c r="D36" s="5" t="n">
        <v>160</v>
      </c>
      <c r="E36" s="6" t="n">
        <v>172</v>
      </c>
      <c r="F36" s="6" t="n">
        <v>147</v>
      </c>
      <c r="G36" s="6" t="n">
        <v>147</v>
      </c>
    </row>
    <row r="37" spans="1:7">
      <c r="A37" s="3" t="s">
        <v>347</v>
      </c>
    </row>
    <row r="38" spans="1:7">
      <c r="A38" s="4" t="s">
        <v>349</v>
      </c>
      <c r="B38" s="5" t="n">
        <v>22184</v>
      </c>
      <c r="D38" s="5" t="n">
        <v>14977</v>
      </c>
    </row>
    <row r="39" spans="1:7">
      <c r="A39" s="4" t="s">
        <v>293</v>
      </c>
      <c r="B39" s="6" t="n">
        <v>22184</v>
      </c>
      <c r="D39" s="6" t="n">
        <v>149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2</v>
      </c>
      <c r="C2" s="2" t="s">
        <v>36</v>
      </c>
    </row>
    <row r="3" spans="1:3">
      <c r="A3" s="3" t="s">
        <v>165</v>
      </c>
    </row>
    <row r="4" spans="1:3">
      <c r="A4" s="4" t="s">
        <v>352</v>
      </c>
      <c r="B4" s="6" t="n">
        <v>580</v>
      </c>
      <c r="C4" s="6" t="n">
        <v>1329</v>
      </c>
    </row>
    <row r="5" spans="1:3">
      <c r="A5" s="4" t="s">
        <v>353</v>
      </c>
      <c r="B5" s="5" t="n">
        <v>8356</v>
      </c>
      <c r="C5" s="5" t="n">
        <v>4954</v>
      </c>
    </row>
    <row r="6" spans="1:3">
      <c r="A6" s="4" t="s">
        <v>354</v>
      </c>
      <c r="B6" s="5" t="n">
        <v>8141</v>
      </c>
      <c r="C6" s="5" t="n">
        <v>4753</v>
      </c>
    </row>
    <row r="7" spans="1:3">
      <c r="A7" s="4" t="s">
        <v>355</v>
      </c>
      <c r="B7" s="5" t="n">
        <v>580</v>
      </c>
      <c r="C7" s="5" t="n">
        <v>1329</v>
      </c>
    </row>
    <row r="8" spans="1:3">
      <c r="A8" s="4" t="s">
        <v>356</v>
      </c>
      <c r="B8" s="5" t="n">
        <v>8027</v>
      </c>
      <c r="C8" s="5" t="n">
        <v>5003</v>
      </c>
    </row>
    <row r="9" spans="1:3">
      <c r="A9" s="4" t="s">
        <v>357</v>
      </c>
      <c r="B9" s="5" t="n">
        <v>72</v>
      </c>
      <c r="C9" s="5" t="n">
        <v>96</v>
      </c>
    </row>
    <row r="10" spans="1:3">
      <c r="A10" s="4" t="s">
        <v>214</v>
      </c>
    </row>
    <row r="11" spans="1:3">
      <c r="A11" s="3" t="s">
        <v>165</v>
      </c>
    </row>
    <row r="12" spans="1:3">
      <c r="A12" s="4" t="s">
        <v>358</v>
      </c>
      <c r="B12" s="5" t="n">
        <v>7036</v>
      </c>
      <c r="C12" s="5" t="n">
        <v>2481</v>
      </c>
    </row>
    <row r="13" spans="1:3">
      <c r="A13" s="4" t="s">
        <v>359</v>
      </c>
      <c r="B13" s="5" t="n">
        <v>6821</v>
      </c>
      <c r="C13" s="5" t="n">
        <v>2282</v>
      </c>
    </row>
    <row r="14" spans="1:3">
      <c r="A14" s="4" t="s">
        <v>360</v>
      </c>
      <c r="B14" s="5" t="n">
        <v>6686</v>
      </c>
      <c r="C14" s="5" t="n">
        <v>2505</v>
      </c>
    </row>
    <row r="15" spans="1:3">
      <c r="A15" s="4" t="s">
        <v>361</v>
      </c>
      <c r="C15" s="5" t="n">
        <v>1</v>
      </c>
    </row>
    <row r="16" spans="1:3">
      <c r="A16" s="4" t="s">
        <v>362</v>
      </c>
      <c r="B16" s="5" t="n">
        <v>1320</v>
      </c>
      <c r="C16" s="5" t="n">
        <v>2473</v>
      </c>
    </row>
    <row r="17" spans="1:3">
      <c r="A17" s="4" t="s">
        <v>363</v>
      </c>
      <c r="B17" s="5" t="n">
        <v>1320</v>
      </c>
      <c r="C17" s="5" t="n">
        <v>2471</v>
      </c>
    </row>
    <row r="18" spans="1:3">
      <c r="A18" s="4" t="s">
        <v>352</v>
      </c>
      <c r="B18" s="5" t="n">
        <v>580</v>
      </c>
      <c r="C18" s="5" t="n">
        <v>1329</v>
      </c>
    </row>
    <row r="19" spans="1:3">
      <c r="A19" s="4" t="s">
        <v>364</v>
      </c>
      <c r="B19" s="5" t="n">
        <v>1341</v>
      </c>
      <c r="C19" s="5" t="n">
        <v>2498</v>
      </c>
    </row>
    <row r="20" spans="1:3">
      <c r="A20" s="4" t="s">
        <v>365</v>
      </c>
      <c r="B20" s="5" t="n">
        <v>72</v>
      </c>
      <c r="C20" s="5" t="n">
        <v>95</v>
      </c>
    </row>
    <row r="21" spans="1:3">
      <c r="A21" s="4" t="s">
        <v>355</v>
      </c>
      <c r="B21" s="5" t="n">
        <v>580</v>
      </c>
      <c r="C21" s="5" t="n">
        <v>1329</v>
      </c>
    </row>
    <row r="22" spans="1:3">
      <c r="A22" s="4" t="s">
        <v>330</v>
      </c>
    </row>
    <row r="23" spans="1:3">
      <c r="A23" s="3" t="s">
        <v>165</v>
      </c>
    </row>
    <row r="24" spans="1:3">
      <c r="A24" s="4" t="s">
        <v>358</v>
      </c>
      <c r="B24" s="5" t="n">
        <v>5601</v>
      </c>
      <c r="C24" s="5" t="n">
        <v>2419</v>
      </c>
    </row>
    <row r="25" spans="1:3">
      <c r="A25" s="4" t="s">
        <v>359</v>
      </c>
      <c r="B25" s="5" t="n">
        <v>5389</v>
      </c>
      <c r="C25" s="5" t="n">
        <v>2227</v>
      </c>
    </row>
    <row r="26" spans="1:3">
      <c r="A26" s="4" t="s">
        <v>360</v>
      </c>
      <c r="B26" s="5" t="n">
        <v>5611</v>
      </c>
      <c r="C26" s="5" t="n">
        <v>2439</v>
      </c>
    </row>
    <row r="27" spans="1:3">
      <c r="A27" s="4" t="s">
        <v>331</v>
      </c>
    </row>
    <row r="28" spans="1:3">
      <c r="A28" s="3" t="s">
        <v>165</v>
      </c>
    </row>
    <row r="29" spans="1:3">
      <c r="A29" s="4" t="s">
        <v>358</v>
      </c>
      <c r="B29" s="5" t="n">
        <v>59</v>
      </c>
      <c r="C29" s="5" t="n">
        <v>62</v>
      </c>
    </row>
    <row r="30" spans="1:3">
      <c r="A30" s="4" t="s">
        <v>359</v>
      </c>
      <c r="B30" s="5" t="n">
        <v>49</v>
      </c>
      <c r="C30" s="5" t="n">
        <v>55</v>
      </c>
    </row>
    <row r="31" spans="1:3">
      <c r="A31" s="4" t="s">
        <v>360</v>
      </c>
      <c r="B31" s="5" t="n">
        <v>60</v>
      </c>
      <c r="C31" s="5" t="n">
        <v>66</v>
      </c>
    </row>
    <row r="32" spans="1:3">
      <c r="A32" s="4" t="s">
        <v>361</v>
      </c>
      <c r="C32" s="5" t="n">
        <v>1</v>
      </c>
    </row>
    <row r="33" spans="1:3">
      <c r="A33" s="4" t="s">
        <v>362</v>
      </c>
      <c r="B33" s="5" t="n">
        <v>1320</v>
      </c>
      <c r="C33" s="5" t="n">
        <v>2473</v>
      </c>
    </row>
    <row r="34" spans="1:3">
      <c r="A34" s="4" t="s">
        <v>363</v>
      </c>
      <c r="B34" s="5" t="n">
        <v>1320</v>
      </c>
      <c r="C34" s="5" t="n">
        <v>2471</v>
      </c>
    </row>
    <row r="35" spans="1:3">
      <c r="A35" s="4" t="s">
        <v>352</v>
      </c>
      <c r="B35" s="5" t="n">
        <v>580</v>
      </c>
      <c r="C35" s="5" t="n">
        <v>1329</v>
      </c>
    </row>
    <row r="36" spans="1:3">
      <c r="A36" s="4" t="s">
        <v>364</v>
      </c>
      <c r="B36" s="5" t="n">
        <v>1341</v>
      </c>
      <c r="C36" s="5" t="n">
        <v>2498</v>
      </c>
    </row>
    <row r="37" spans="1:3">
      <c r="A37" s="4" t="s">
        <v>365</v>
      </c>
      <c r="B37" s="5" t="n">
        <v>72</v>
      </c>
      <c r="C37" s="5" t="n">
        <v>95</v>
      </c>
    </row>
    <row r="38" spans="1:3">
      <c r="A38" s="4" t="s">
        <v>355</v>
      </c>
      <c r="B38" s="5" t="n">
        <v>580</v>
      </c>
      <c r="C38" s="6" t="n">
        <v>1329</v>
      </c>
    </row>
    <row r="39" spans="1:3">
      <c r="A39" s="4" t="s">
        <v>332</v>
      </c>
    </row>
    <row r="40" spans="1:3">
      <c r="A40" s="3" t="s">
        <v>165</v>
      </c>
    </row>
    <row r="41" spans="1:3">
      <c r="A41" s="4" t="s">
        <v>358</v>
      </c>
      <c r="B41" s="5" t="n">
        <v>1376</v>
      </c>
    </row>
    <row r="42" spans="1:3">
      <c r="A42" s="4" t="s">
        <v>359</v>
      </c>
      <c r="B42" s="5" t="n">
        <v>1383</v>
      </c>
    </row>
    <row r="43" spans="1:3">
      <c r="A43" s="4" t="s">
        <v>360</v>
      </c>
      <c r="B43" s="6" t="n">
        <v>1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66</v>
      </c>
      <c r="B1" s="2" t="s">
        <v>304</v>
      </c>
    </row>
    <row r="2" spans="1:2">
      <c r="A2" s="3" t="s">
        <v>165</v>
      </c>
    </row>
    <row r="3" spans="1:2">
      <c r="A3" s="4" t="s">
        <v>367</v>
      </c>
      <c r="B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6</v>
      </c>
    </row>
    <row r="2" spans="1:3">
      <c r="A2" s="3" t="s">
        <v>165</v>
      </c>
    </row>
    <row r="3" spans="1:3">
      <c r="A3" s="4" t="s">
        <v>369</v>
      </c>
      <c r="B3" s="6" t="n">
        <v>12821</v>
      </c>
      <c r="C3" s="6" t="n">
        <v>7745</v>
      </c>
    </row>
    <row r="4" spans="1:3">
      <c r="A4" s="4" t="s">
        <v>370</v>
      </c>
      <c r="B4" s="5" t="n">
        <v>158</v>
      </c>
      <c r="C4" s="5" t="n">
        <v>1766</v>
      </c>
    </row>
    <row r="5" spans="1:3">
      <c r="A5" s="4" t="s">
        <v>330</v>
      </c>
    </row>
    <row r="6" spans="1:3">
      <c r="A6" s="3" t="s">
        <v>165</v>
      </c>
    </row>
    <row r="7" spans="1:3">
      <c r="A7" s="4" t="s">
        <v>369</v>
      </c>
      <c r="B7" s="5" t="n">
        <v>5395</v>
      </c>
      <c r="C7" s="5" t="n">
        <v>2236</v>
      </c>
    </row>
    <row r="8" spans="1:3">
      <c r="A8" s="4" t="s">
        <v>370</v>
      </c>
      <c r="B8" s="5" t="n">
        <v>54</v>
      </c>
      <c r="C8" s="5" t="n">
        <v>180</v>
      </c>
    </row>
    <row r="9" spans="1:3">
      <c r="A9" s="4" t="s">
        <v>331</v>
      </c>
    </row>
    <row r="10" spans="1:3">
      <c r="A10" s="3" t="s">
        <v>165</v>
      </c>
    </row>
    <row r="11" spans="1:3">
      <c r="A11" s="4" t="s">
        <v>369</v>
      </c>
      <c r="B11" s="5" t="n">
        <v>82</v>
      </c>
      <c r="C11" s="5" t="n">
        <v>705</v>
      </c>
    </row>
    <row r="12" spans="1:3">
      <c r="A12" s="4" t="s">
        <v>332</v>
      </c>
    </row>
    <row r="13" spans="1:3">
      <c r="A13" s="3" t="s">
        <v>165</v>
      </c>
    </row>
    <row r="14" spans="1:3">
      <c r="A14" s="4" t="s">
        <v>369</v>
      </c>
      <c r="B14" s="5" t="n">
        <v>1383</v>
      </c>
    </row>
    <row r="15" spans="1:3">
      <c r="A15" s="4" t="s">
        <v>333</v>
      </c>
    </row>
    <row r="16" spans="1:3">
      <c r="A16" s="3" t="s">
        <v>165</v>
      </c>
    </row>
    <row r="17" spans="1:3">
      <c r="A17" s="4" t="s">
        <v>369</v>
      </c>
      <c r="B17" s="5" t="n">
        <v>4480</v>
      </c>
      <c r="C17" s="5" t="n">
        <v>3834</v>
      </c>
    </row>
    <row r="18" spans="1:3">
      <c r="A18" s="4" t="s">
        <v>370</v>
      </c>
      <c r="C18" s="5" t="n">
        <v>1232</v>
      </c>
    </row>
    <row r="19" spans="1:3">
      <c r="A19" s="4" t="s">
        <v>334</v>
      </c>
    </row>
    <row r="20" spans="1:3">
      <c r="A20" s="3" t="s">
        <v>165</v>
      </c>
    </row>
    <row r="21" spans="1:3">
      <c r="A21" s="4" t="s">
        <v>369</v>
      </c>
      <c r="B21" s="5" t="n">
        <v>1481</v>
      </c>
      <c r="C21" s="5" t="n">
        <v>970</v>
      </c>
    </row>
    <row r="22" spans="1:3">
      <c r="A22" s="4" t="s">
        <v>370</v>
      </c>
      <c r="B22" s="5" t="n">
        <v>85</v>
      </c>
      <c r="C22" s="5" t="n">
        <v>330</v>
      </c>
    </row>
    <row r="23" spans="1:3">
      <c r="A23" s="4" t="s">
        <v>335</v>
      </c>
    </row>
    <row r="24" spans="1:3">
      <c r="A24" s="3" t="s">
        <v>165</v>
      </c>
    </row>
    <row r="25" spans="1:3">
      <c r="A25" s="4" t="s">
        <v>370</v>
      </c>
      <c r="B25" s="6" t="n">
        <v>19</v>
      </c>
      <c r="C25" s="6"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3" t="s">
        <v>165</v>
      </c>
    </row>
    <row r="3" spans="1:3">
      <c r="A3" s="4" t="s">
        <v>372</v>
      </c>
      <c r="B3" s="6" t="n">
        <v>17804</v>
      </c>
      <c r="C3" s="6" t="n">
        <v>13635</v>
      </c>
    </row>
    <row r="4" spans="1:3">
      <c r="A4" s="4" t="s">
        <v>373</v>
      </c>
      <c r="B4" s="5" t="n">
        <v>1034622</v>
      </c>
      <c r="C4" s="5" t="n">
        <v>983867</v>
      </c>
    </row>
    <row r="5" spans="1:3">
      <c r="A5" s="4" t="s">
        <v>293</v>
      </c>
      <c r="B5" s="5" t="n">
        <v>1052426</v>
      </c>
      <c r="C5" s="5" t="n">
        <v>997502</v>
      </c>
    </row>
    <row r="6" spans="1:3">
      <c r="A6" s="4" t="s">
        <v>374</v>
      </c>
    </row>
    <row r="7" spans="1:3">
      <c r="A7" s="3" t="s">
        <v>165</v>
      </c>
    </row>
    <row r="8" spans="1:3">
      <c r="A8" s="4" t="s">
        <v>372</v>
      </c>
      <c r="B8" s="5" t="n">
        <v>4825</v>
      </c>
      <c r="C8" s="5" t="n">
        <v>4124</v>
      </c>
    </row>
    <row r="9" spans="1:3">
      <c r="A9" s="4" t="s">
        <v>375</v>
      </c>
    </row>
    <row r="10" spans="1:3">
      <c r="A10" s="3" t="s">
        <v>165</v>
      </c>
    </row>
    <row r="11" spans="1:3">
      <c r="A11" s="4" t="s">
        <v>372</v>
      </c>
      <c r="B11" s="5" t="n">
        <v>12979</v>
      </c>
      <c r="C11" s="5" t="n">
        <v>9511</v>
      </c>
    </row>
    <row r="12" spans="1:3">
      <c r="A12" s="4" t="s">
        <v>214</v>
      </c>
    </row>
    <row r="13" spans="1:3">
      <c r="A13" s="3" t="s">
        <v>165</v>
      </c>
    </row>
    <row r="14" spans="1:3">
      <c r="A14" s="4" t="s">
        <v>293</v>
      </c>
      <c r="B14" s="5" t="n">
        <v>670293</v>
      </c>
      <c r="C14" s="5" t="n">
        <v>654604</v>
      </c>
    </row>
    <row r="15" spans="1:3">
      <c r="A15" s="4" t="s">
        <v>330</v>
      </c>
    </row>
    <row r="16" spans="1:3">
      <c r="A16" s="3" t="s">
        <v>165</v>
      </c>
    </row>
    <row r="17" spans="1:3">
      <c r="A17" s="4" t="s">
        <v>372</v>
      </c>
      <c r="B17" s="5" t="n">
        <v>6244</v>
      </c>
      <c r="C17" s="5" t="n">
        <v>3071</v>
      </c>
    </row>
    <row r="18" spans="1:3">
      <c r="A18" s="4" t="s">
        <v>373</v>
      </c>
      <c r="B18" s="5" t="n">
        <v>397496</v>
      </c>
      <c r="C18" s="5" t="n">
        <v>372781</v>
      </c>
    </row>
    <row r="19" spans="1:3">
      <c r="A19" s="4" t="s">
        <v>293</v>
      </c>
      <c r="B19" s="5" t="n">
        <v>403740</v>
      </c>
      <c r="C19" s="5" t="n">
        <v>375852</v>
      </c>
    </row>
    <row r="20" spans="1:3">
      <c r="A20" s="4" t="s">
        <v>376</v>
      </c>
    </row>
    <row r="21" spans="1:3">
      <c r="A21" s="3" t="s">
        <v>165</v>
      </c>
    </row>
    <row r="22" spans="1:3">
      <c r="A22" s="4" t="s">
        <v>372</v>
      </c>
      <c r="B22" s="5" t="n">
        <v>795</v>
      </c>
      <c r="C22" s="5" t="n">
        <v>655</v>
      </c>
    </row>
    <row r="23" spans="1:3">
      <c r="A23" s="4" t="s">
        <v>377</v>
      </c>
    </row>
    <row r="24" spans="1:3">
      <c r="A24" s="3" t="s">
        <v>165</v>
      </c>
    </row>
    <row r="25" spans="1:3">
      <c r="A25" s="4" t="s">
        <v>372</v>
      </c>
      <c r="B25" s="5" t="n">
        <v>5449</v>
      </c>
      <c r="C25" s="5" t="n">
        <v>2416</v>
      </c>
    </row>
    <row r="26" spans="1:3">
      <c r="A26" s="4" t="s">
        <v>331</v>
      </c>
    </row>
    <row r="27" spans="1:3">
      <c r="A27" s="3" t="s">
        <v>165</v>
      </c>
    </row>
    <row r="28" spans="1:3">
      <c r="A28" s="4" t="s">
        <v>372</v>
      </c>
      <c r="B28" s="5" t="n">
        <v>115</v>
      </c>
      <c r="C28" s="5" t="n">
        <v>2051</v>
      </c>
    </row>
    <row r="29" spans="1:3">
      <c r="A29" s="4" t="s">
        <v>373</v>
      </c>
      <c r="B29" s="5" t="n">
        <v>185597</v>
      </c>
      <c r="C29" s="5" t="n">
        <v>192132</v>
      </c>
    </row>
    <row r="30" spans="1:3">
      <c r="A30" s="4" t="s">
        <v>293</v>
      </c>
      <c r="B30" s="5" t="n">
        <v>185712</v>
      </c>
      <c r="C30" s="5" t="n">
        <v>194183</v>
      </c>
    </row>
    <row r="31" spans="1:3">
      <c r="A31" s="4" t="s">
        <v>378</v>
      </c>
    </row>
    <row r="32" spans="1:3">
      <c r="A32" s="3" t="s">
        <v>165</v>
      </c>
    </row>
    <row r="33" spans="1:3">
      <c r="A33" s="4" t="s">
        <v>372</v>
      </c>
      <c r="B33" s="5" t="n">
        <v>33</v>
      </c>
      <c r="C33" s="5" t="n">
        <v>1346</v>
      </c>
    </row>
    <row r="34" spans="1:3">
      <c r="A34" s="4" t="s">
        <v>379</v>
      </c>
    </row>
    <row r="35" spans="1:3">
      <c r="A35" s="3" t="s">
        <v>165</v>
      </c>
    </row>
    <row r="36" spans="1:3">
      <c r="A36" s="4" t="s">
        <v>372</v>
      </c>
      <c r="B36" s="5" t="n">
        <v>82</v>
      </c>
      <c r="C36" s="5" t="n">
        <v>705</v>
      </c>
    </row>
    <row r="37" spans="1:3">
      <c r="A37" s="4" t="s">
        <v>332</v>
      </c>
    </row>
    <row r="38" spans="1:3">
      <c r="A38" s="3" t="s">
        <v>165</v>
      </c>
    </row>
    <row r="39" spans="1:3">
      <c r="A39" s="4" t="s">
        <v>372</v>
      </c>
      <c r="B39" s="5" t="n">
        <v>3919</v>
      </c>
      <c r="C39" s="5" t="n">
        <v>205</v>
      </c>
    </row>
    <row r="40" spans="1:3">
      <c r="A40" s="4" t="s">
        <v>373</v>
      </c>
      <c r="B40" s="5" t="n">
        <v>76922</v>
      </c>
      <c r="C40" s="5" t="n">
        <v>84364</v>
      </c>
    </row>
    <row r="41" spans="1:3">
      <c r="A41" s="4" t="s">
        <v>293</v>
      </c>
      <c r="B41" s="5" t="n">
        <v>80841</v>
      </c>
      <c r="C41" s="5" t="n">
        <v>84569</v>
      </c>
    </row>
    <row r="42" spans="1:3">
      <c r="A42" s="4" t="s">
        <v>380</v>
      </c>
    </row>
    <row r="43" spans="1:3">
      <c r="A43" s="3" t="s">
        <v>165</v>
      </c>
    </row>
    <row r="44" spans="1:3">
      <c r="A44" s="4" t="s">
        <v>372</v>
      </c>
      <c r="B44" s="5" t="n">
        <v>2536</v>
      </c>
      <c r="C44" s="5" t="n">
        <v>205</v>
      </c>
    </row>
    <row r="45" spans="1:3">
      <c r="A45" s="4" t="s">
        <v>381</v>
      </c>
    </row>
    <row r="46" spans="1:3">
      <c r="A46" s="3" t="s">
        <v>165</v>
      </c>
    </row>
    <row r="47" spans="1:3">
      <c r="A47" s="4" t="s">
        <v>372</v>
      </c>
      <c r="B47" s="5" t="n">
        <v>1383</v>
      </c>
    </row>
    <row r="48" spans="1:3">
      <c r="A48" s="4" t="s">
        <v>333</v>
      </c>
    </row>
    <row r="49" spans="1:3">
      <c r="A49" s="3" t="s">
        <v>165</v>
      </c>
    </row>
    <row r="50" spans="1:3">
      <c r="A50" s="4" t="s">
        <v>372</v>
      </c>
      <c r="B50" s="5" t="n">
        <v>5429</v>
      </c>
      <c r="C50" s="5" t="n">
        <v>6466</v>
      </c>
    </row>
    <row r="51" spans="1:3">
      <c r="A51" s="4" t="s">
        <v>373</v>
      </c>
      <c r="B51" s="5" t="n">
        <v>275628</v>
      </c>
      <c r="C51" s="5" t="n">
        <v>243169</v>
      </c>
    </row>
    <row r="52" spans="1:3">
      <c r="A52" s="4" t="s">
        <v>293</v>
      </c>
      <c r="B52" s="5" t="n">
        <v>281057</v>
      </c>
      <c r="C52" s="5" t="n">
        <v>249635</v>
      </c>
    </row>
    <row r="53" spans="1:3">
      <c r="A53" s="4" t="s">
        <v>382</v>
      </c>
    </row>
    <row r="54" spans="1:3">
      <c r="A54" s="3" t="s">
        <v>165</v>
      </c>
    </row>
    <row r="55" spans="1:3">
      <c r="A55" s="4" t="s">
        <v>372</v>
      </c>
      <c r="B55" s="5" t="n">
        <v>949</v>
      </c>
      <c r="C55" s="5" t="n">
        <v>1400</v>
      </c>
    </row>
    <row r="56" spans="1:3">
      <c r="A56" s="4" t="s">
        <v>383</v>
      </c>
    </row>
    <row r="57" spans="1:3">
      <c r="A57" s="3" t="s">
        <v>165</v>
      </c>
    </row>
    <row r="58" spans="1:3">
      <c r="A58" s="4" t="s">
        <v>372</v>
      </c>
      <c r="B58" s="5" t="n">
        <v>4480</v>
      </c>
      <c r="C58" s="5" t="n">
        <v>5066</v>
      </c>
    </row>
    <row r="59" spans="1:3">
      <c r="A59" s="4" t="s">
        <v>334</v>
      </c>
    </row>
    <row r="60" spans="1:3">
      <c r="A60" s="3" t="s">
        <v>165</v>
      </c>
    </row>
    <row r="61" spans="1:3">
      <c r="A61" s="4" t="s">
        <v>372</v>
      </c>
      <c r="B61" s="5" t="n">
        <v>2070</v>
      </c>
      <c r="C61" s="5" t="n">
        <v>1810</v>
      </c>
    </row>
    <row r="62" spans="1:3">
      <c r="A62" s="4" t="s">
        <v>373</v>
      </c>
      <c r="B62" s="5" t="n">
        <v>76822</v>
      </c>
      <c r="C62" s="5" t="n">
        <v>76476</v>
      </c>
    </row>
    <row r="63" spans="1:3">
      <c r="A63" s="4" t="s">
        <v>293</v>
      </c>
      <c r="B63" s="5" t="n">
        <v>78892</v>
      </c>
      <c r="C63" s="5" t="n">
        <v>78286</v>
      </c>
    </row>
    <row r="64" spans="1:3">
      <c r="A64" s="4" t="s">
        <v>384</v>
      </c>
    </row>
    <row r="65" spans="1:3">
      <c r="A65" s="3" t="s">
        <v>165</v>
      </c>
    </row>
    <row r="66" spans="1:3">
      <c r="A66" s="4" t="s">
        <v>372</v>
      </c>
      <c r="B66" s="5" t="n">
        <v>504</v>
      </c>
      <c r="C66" s="5" t="n">
        <v>510</v>
      </c>
    </row>
    <row r="67" spans="1:3">
      <c r="A67" s="4" t="s">
        <v>385</v>
      </c>
    </row>
    <row r="68" spans="1:3">
      <c r="A68" s="3" t="s">
        <v>165</v>
      </c>
    </row>
    <row r="69" spans="1:3">
      <c r="A69" s="4" t="s">
        <v>372</v>
      </c>
      <c r="B69" s="5" t="n">
        <v>1566</v>
      </c>
      <c r="C69" s="5" t="n">
        <v>1300</v>
      </c>
    </row>
    <row r="70" spans="1:3">
      <c r="A70" s="4" t="s">
        <v>335</v>
      </c>
    </row>
    <row r="71" spans="1:3">
      <c r="A71" s="3" t="s">
        <v>165</v>
      </c>
    </row>
    <row r="72" spans="1:3">
      <c r="A72" s="4" t="s">
        <v>372</v>
      </c>
      <c r="B72" s="5" t="n">
        <v>27</v>
      </c>
      <c r="C72" s="5" t="n">
        <v>32</v>
      </c>
    </row>
    <row r="73" spans="1:3">
      <c r="A73" s="4" t="s">
        <v>373</v>
      </c>
      <c r="B73" s="5" t="n">
        <v>22157</v>
      </c>
      <c r="C73" s="5" t="n">
        <v>14945</v>
      </c>
    </row>
    <row r="74" spans="1:3">
      <c r="A74" s="4" t="s">
        <v>293</v>
      </c>
      <c r="B74" s="5" t="n">
        <v>22184</v>
      </c>
      <c r="C74" s="5" t="n">
        <v>14977</v>
      </c>
    </row>
    <row r="75" spans="1:3">
      <c r="A75" s="4" t="s">
        <v>386</v>
      </c>
    </row>
    <row r="76" spans="1:3">
      <c r="A76" s="3" t="s">
        <v>165</v>
      </c>
    </row>
    <row r="77" spans="1:3">
      <c r="A77" s="4" t="s">
        <v>372</v>
      </c>
      <c r="B77" s="5" t="n">
        <v>8</v>
      </c>
      <c r="C77" s="5" t="n">
        <v>8</v>
      </c>
    </row>
    <row r="78" spans="1:3">
      <c r="A78" s="4" t="s">
        <v>387</v>
      </c>
    </row>
    <row r="79" spans="1:3">
      <c r="A79" s="3" t="s">
        <v>165</v>
      </c>
    </row>
    <row r="80" spans="1:3">
      <c r="A80" s="4" t="s">
        <v>372</v>
      </c>
      <c r="B80" s="6" t="n">
        <v>19</v>
      </c>
      <c r="C80" s="6"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8</v>
      </c>
      <c r="B1" s="2" t="s">
        <v>2</v>
      </c>
      <c r="C1" s="2" t="s">
        <v>36</v>
      </c>
    </row>
    <row r="2" spans="1:3">
      <c r="A2" s="3" t="s">
        <v>165</v>
      </c>
    </row>
    <row r="3" spans="1:3">
      <c r="A3" s="4" t="s">
        <v>73</v>
      </c>
      <c r="B3" s="6" t="n">
        <v>1052426</v>
      </c>
      <c r="C3" s="6" t="n">
        <v>997502</v>
      </c>
    </row>
    <row r="4" spans="1:3">
      <c r="A4" s="4" t="s">
        <v>214</v>
      </c>
    </row>
    <row r="5" spans="1:3">
      <c r="A5" s="3" t="s">
        <v>165</v>
      </c>
    </row>
    <row r="6" spans="1:3">
      <c r="A6" s="4" t="s">
        <v>73</v>
      </c>
      <c r="B6" s="5" t="n">
        <v>670293</v>
      </c>
      <c r="C6" s="5" t="n">
        <v>654604</v>
      </c>
    </row>
    <row r="7" spans="1:3">
      <c r="A7" s="4" t="s">
        <v>389</v>
      </c>
    </row>
    <row r="8" spans="1:3">
      <c r="A8" s="3" t="s">
        <v>165</v>
      </c>
    </row>
    <row r="9" spans="1:3">
      <c r="A9" s="4" t="s">
        <v>73</v>
      </c>
      <c r="B9" s="5" t="n">
        <v>655335</v>
      </c>
      <c r="C9" s="5" t="n">
        <v>646989</v>
      </c>
    </row>
    <row r="10" spans="1:3">
      <c r="A10" s="4" t="s">
        <v>390</v>
      </c>
    </row>
    <row r="11" spans="1:3">
      <c r="A11" s="3" t="s">
        <v>165</v>
      </c>
    </row>
    <row r="12" spans="1:3">
      <c r="A12" s="4" t="s">
        <v>73</v>
      </c>
      <c r="B12" s="5" t="n">
        <v>3456</v>
      </c>
      <c r="C12" s="5" t="n">
        <v>3330</v>
      </c>
    </row>
    <row r="13" spans="1:3">
      <c r="A13" s="4" t="s">
        <v>391</v>
      </c>
    </row>
    <row r="14" spans="1:3">
      <c r="A14" s="3" t="s">
        <v>165</v>
      </c>
    </row>
    <row r="15" spans="1:3">
      <c r="A15" s="4" t="s">
        <v>73</v>
      </c>
      <c r="B15" s="5" t="n">
        <v>11502</v>
      </c>
      <c r="C15" s="5" t="n">
        <v>3626</v>
      </c>
    </row>
    <row r="16" spans="1:3">
      <c r="A16" s="4" t="s">
        <v>392</v>
      </c>
    </row>
    <row r="17" spans="1:3">
      <c r="A17" s="3" t="s">
        <v>165</v>
      </c>
    </row>
    <row r="18" spans="1:3">
      <c r="A18" s="4" t="s">
        <v>73</v>
      </c>
      <c r="C18" s="5" t="n">
        <v>659</v>
      </c>
    </row>
    <row r="19" spans="1:3">
      <c r="A19" s="4" t="s">
        <v>330</v>
      </c>
    </row>
    <row r="20" spans="1:3">
      <c r="A20" s="3" t="s">
        <v>165</v>
      </c>
    </row>
    <row r="21" spans="1:3">
      <c r="A21" s="4" t="s">
        <v>73</v>
      </c>
      <c r="B21" s="5" t="n">
        <v>403740</v>
      </c>
      <c r="C21" s="5" t="n">
        <v>375852</v>
      </c>
    </row>
    <row r="22" spans="1:3">
      <c r="A22" s="4" t="s">
        <v>393</v>
      </c>
    </row>
    <row r="23" spans="1:3">
      <c r="A23" s="3" t="s">
        <v>165</v>
      </c>
    </row>
    <row r="24" spans="1:3">
      <c r="A24" s="4" t="s">
        <v>73</v>
      </c>
      <c r="B24" s="5" t="n">
        <v>395636</v>
      </c>
      <c r="C24" s="5" t="n">
        <v>371781</v>
      </c>
    </row>
    <row r="25" spans="1:3">
      <c r="A25" s="4" t="s">
        <v>394</v>
      </c>
    </row>
    <row r="26" spans="1:3">
      <c r="A26" s="3" t="s">
        <v>165</v>
      </c>
    </row>
    <row r="27" spans="1:3">
      <c r="A27" s="4" t="s">
        <v>73</v>
      </c>
      <c r="B27" s="5" t="n">
        <v>1940</v>
      </c>
      <c r="C27" s="5" t="n">
        <v>1836</v>
      </c>
    </row>
    <row r="28" spans="1:3">
      <c r="A28" s="4" t="s">
        <v>395</v>
      </c>
    </row>
    <row r="29" spans="1:3">
      <c r="A29" s="3" t="s">
        <v>165</v>
      </c>
    </row>
    <row r="30" spans="1:3">
      <c r="A30" s="4" t="s">
        <v>73</v>
      </c>
      <c r="B30" s="5" t="n">
        <v>6164</v>
      </c>
      <c r="C30" s="5" t="n">
        <v>2235</v>
      </c>
    </row>
    <row r="31" spans="1:3">
      <c r="A31" s="4" t="s">
        <v>331</v>
      </c>
    </row>
    <row r="32" spans="1:3">
      <c r="A32" s="3" t="s">
        <v>165</v>
      </c>
    </row>
    <row r="33" spans="1:3">
      <c r="A33" s="4" t="s">
        <v>73</v>
      </c>
      <c r="B33" s="5" t="n">
        <v>185712</v>
      </c>
      <c r="C33" s="5" t="n">
        <v>194183</v>
      </c>
    </row>
    <row r="34" spans="1:3">
      <c r="A34" s="4" t="s">
        <v>396</v>
      </c>
    </row>
    <row r="35" spans="1:3">
      <c r="A35" s="3" t="s">
        <v>165</v>
      </c>
    </row>
    <row r="36" spans="1:3">
      <c r="A36" s="4" t="s">
        <v>73</v>
      </c>
      <c r="B36" s="5" t="n">
        <v>180241</v>
      </c>
      <c r="C36" s="5" t="n">
        <v>190639</v>
      </c>
    </row>
    <row r="37" spans="1:3">
      <c r="A37" s="4" t="s">
        <v>397</v>
      </c>
    </row>
    <row r="38" spans="1:3">
      <c r="A38" s="3" t="s">
        <v>165</v>
      </c>
    </row>
    <row r="39" spans="1:3">
      <c r="A39" s="4" t="s">
        <v>73</v>
      </c>
      <c r="B39" s="5" t="n">
        <v>1516</v>
      </c>
      <c r="C39" s="5" t="n">
        <v>1494</v>
      </c>
    </row>
    <row r="40" spans="1:3">
      <c r="A40" s="4" t="s">
        <v>398</v>
      </c>
    </row>
    <row r="41" spans="1:3">
      <c r="A41" s="3" t="s">
        <v>165</v>
      </c>
    </row>
    <row r="42" spans="1:3">
      <c r="A42" s="4" t="s">
        <v>73</v>
      </c>
      <c r="B42" s="5" t="n">
        <v>3955</v>
      </c>
      <c r="C42" s="5" t="n">
        <v>1391</v>
      </c>
    </row>
    <row r="43" spans="1:3">
      <c r="A43" s="4" t="s">
        <v>399</v>
      </c>
    </row>
    <row r="44" spans="1:3">
      <c r="A44" s="3" t="s">
        <v>165</v>
      </c>
    </row>
    <row r="45" spans="1:3">
      <c r="A45" s="4" t="s">
        <v>73</v>
      </c>
      <c r="C45" s="5" t="n">
        <v>659</v>
      </c>
    </row>
    <row r="46" spans="1:3">
      <c r="A46" s="4" t="s">
        <v>332</v>
      </c>
    </row>
    <row r="47" spans="1:3">
      <c r="A47" s="3" t="s">
        <v>165</v>
      </c>
    </row>
    <row r="48" spans="1:3">
      <c r="A48" s="4" t="s">
        <v>73</v>
      </c>
      <c r="B48" s="5" t="n">
        <v>80841</v>
      </c>
      <c r="C48" s="5" t="n">
        <v>84569</v>
      </c>
    </row>
    <row r="49" spans="1:3">
      <c r="A49" s="4" t="s">
        <v>400</v>
      </c>
    </row>
    <row r="50" spans="1:3">
      <c r="A50" s="3" t="s">
        <v>165</v>
      </c>
    </row>
    <row r="51" spans="1:3">
      <c r="A51" s="4" t="s">
        <v>73</v>
      </c>
      <c r="B51" s="5" t="n">
        <v>79458</v>
      </c>
      <c r="C51" s="6" t="n">
        <v>84569</v>
      </c>
    </row>
    <row r="52" spans="1:3">
      <c r="A52" s="4" t="s">
        <v>401</v>
      </c>
    </row>
    <row r="53" spans="1:3">
      <c r="A53" s="3" t="s">
        <v>165</v>
      </c>
    </row>
    <row r="54" spans="1:3">
      <c r="A54" s="4" t="s">
        <v>73</v>
      </c>
      <c r="B54" s="6" t="n">
        <v>1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2</v>
      </c>
      <c r="B1" s="2" t="s">
        <v>2</v>
      </c>
      <c r="C1" s="2" t="s">
        <v>36</v>
      </c>
    </row>
    <row r="2" spans="1:3">
      <c r="A2" s="4" t="s">
        <v>403</v>
      </c>
    </row>
    <row r="3" spans="1:3">
      <c r="A3" s="3" t="s">
        <v>165</v>
      </c>
    </row>
    <row r="4" spans="1:3">
      <c r="A4" s="4" t="s">
        <v>404</v>
      </c>
      <c r="B4" s="7" t="n">
        <v>375.7</v>
      </c>
      <c r="C4" s="7" t="n">
        <v>2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6</v>
      </c>
    </row>
    <row r="2" spans="1:3">
      <c r="A2" s="4" t="s">
        <v>406</v>
      </c>
    </row>
    <row r="3" spans="1:3">
      <c r="A3" s="3" t="s">
        <v>167</v>
      </c>
    </row>
    <row r="4" spans="1:3">
      <c r="A4" s="4" t="s">
        <v>407</v>
      </c>
      <c r="B4" s="7" t="n">
        <v>447.4</v>
      </c>
      <c r="C4" s="7" t="n">
        <v>289.2</v>
      </c>
    </row>
    <row r="5" spans="1:3">
      <c r="A5" s="4" t="s">
        <v>408</v>
      </c>
    </row>
    <row r="6" spans="1:3">
      <c r="A6" s="3" t="s">
        <v>167</v>
      </c>
    </row>
    <row r="7" spans="1:3">
      <c r="A7" s="4" t="s">
        <v>407</v>
      </c>
      <c r="B7" s="8" t="n">
        <v>223.7</v>
      </c>
      <c r="C7" s="8" t="n">
        <v>144.6</v>
      </c>
    </row>
    <row r="8" spans="1:3">
      <c r="A8" s="4" t="s">
        <v>409</v>
      </c>
    </row>
    <row r="9" spans="1:3">
      <c r="A9" s="3" t="s">
        <v>167</v>
      </c>
    </row>
    <row r="10" spans="1:3">
      <c r="A10" s="4" t="s">
        <v>407</v>
      </c>
      <c r="B10" s="7" t="n">
        <v>223.7</v>
      </c>
      <c r="C10" s="7" t="n">
        <v>1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6</v>
      </c>
    </row>
    <row r="2" spans="1:3">
      <c r="A2" s="3" t="s">
        <v>411</v>
      </c>
    </row>
    <row r="3" spans="1:3">
      <c r="A3" s="4" t="s">
        <v>412</v>
      </c>
      <c r="B3" s="6" t="n">
        <v>8042</v>
      </c>
      <c r="C3" s="6" t="n">
        <v>4471</v>
      </c>
    </row>
    <row r="4" spans="1:3">
      <c r="A4" s="4" t="s">
        <v>413</v>
      </c>
      <c r="B4" s="5" t="n">
        <v>-817</v>
      </c>
      <c r="C4" s="5" t="n">
        <v>-304</v>
      </c>
    </row>
    <row r="5" spans="1:3">
      <c r="A5" s="4" t="s">
        <v>414</v>
      </c>
      <c r="C5" s="5" t="n">
        <v>-2642</v>
      </c>
    </row>
    <row r="6" spans="1:3">
      <c r="A6" s="4" t="s">
        <v>415</v>
      </c>
      <c r="B6" s="5" t="n">
        <v>7225</v>
      </c>
      <c r="C6" s="5" t="n">
        <v>1525</v>
      </c>
    </row>
    <row r="7" spans="1:3">
      <c r="A7" s="3" t="s">
        <v>416</v>
      </c>
    </row>
    <row r="8" spans="1:3">
      <c r="A8" s="4" t="s">
        <v>412</v>
      </c>
      <c r="B8" s="5" t="n">
        <v>8042</v>
      </c>
      <c r="C8" s="5" t="n">
        <v>4471</v>
      </c>
    </row>
    <row r="9" spans="1:3">
      <c r="A9" s="4" t="s">
        <v>413</v>
      </c>
      <c r="B9" s="5" t="n">
        <v>-817</v>
      </c>
      <c r="C9" s="5" t="n">
        <v>-304</v>
      </c>
    </row>
    <row r="10" spans="1:3">
      <c r="A10" s="4" t="s">
        <v>414</v>
      </c>
      <c r="B10" s="5" t="n">
        <v>-7201</v>
      </c>
      <c r="C10" s="5" t="n">
        <v>-400</v>
      </c>
    </row>
    <row r="11" spans="1:3">
      <c r="A11" s="4" t="s">
        <v>415</v>
      </c>
      <c r="B11" s="6" t="n">
        <v>24</v>
      </c>
      <c r="C11" s="6" t="n">
        <v>37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v>
      </c>
      <c r="B1" s="2" t="s">
        <v>70</v>
      </c>
      <c r="D1" s="2" t="s">
        <v>1</v>
      </c>
    </row>
    <row r="2" spans="1:5">
      <c r="B2" s="2" t="s">
        <v>2</v>
      </c>
      <c r="C2" s="2" t="s">
        <v>71</v>
      </c>
      <c r="D2" s="2" t="s">
        <v>2</v>
      </c>
      <c r="E2" s="2" t="s">
        <v>71</v>
      </c>
    </row>
    <row r="3" spans="1:5">
      <c r="A3" s="3" t="s">
        <v>102</v>
      </c>
    </row>
    <row r="4" spans="1:5">
      <c r="A4" s="4" t="s">
        <v>100</v>
      </c>
      <c r="B4" s="6" t="n">
        <v>4779</v>
      </c>
      <c r="C4" s="6" t="n">
        <v>3416</v>
      </c>
      <c r="D4" s="6" t="n">
        <v>14022</v>
      </c>
      <c r="E4" s="6" t="n">
        <v>7361</v>
      </c>
    </row>
    <row r="5" spans="1:5">
      <c r="A5" s="3" t="s">
        <v>103</v>
      </c>
    </row>
    <row r="6" spans="1:5">
      <c r="A6" s="4" t="s">
        <v>104</v>
      </c>
      <c r="B6" s="5" t="n">
        <v>799</v>
      </c>
      <c r="C6" s="5" t="n">
        <v>-24</v>
      </c>
      <c r="D6" s="5" t="n">
        <v>-436</v>
      </c>
      <c r="E6" s="5" t="n">
        <v>186</v>
      </c>
    </row>
    <row r="7" spans="1:5">
      <c r="A7" s="4" t="s">
        <v>105</v>
      </c>
      <c r="C7" s="5" t="n">
        <v>-10</v>
      </c>
      <c r="E7" s="5" t="n">
        <v>-135</v>
      </c>
    </row>
    <row r="8" spans="1:5">
      <c r="A8" s="4" t="s">
        <v>106</v>
      </c>
      <c r="B8" s="5" t="n">
        <v>799</v>
      </c>
      <c r="C8" s="5" t="n">
        <v>-34</v>
      </c>
      <c r="D8" s="5" t="n">
        <v>-436</v>
      </c>
      <c r="E8" s="5" t="n">
        <v>51</v>
      </c>
    </row>
    <row r="9" spans="1:5">
      <c r="A9" s="4" t="s">
        <v>107</v>
      </c>
      <c r="B9" s="5" t="n">
        <v>209</v>
      </c>
      <c r="C9" s="5" t="n">
        <v>-9</v>
      </c>
      <c r="D9" s="5" t="n">
        <v>-114</v>
      </c>
      <c r="E9" s="5" t="n">
        <v>32</v>
      </c>
    </row>
    <row r="10" spans="1:5">
      <c r="A10" s="4" t="s">
        <v>108</v>
      </c>
      <c r="B10" s="5" t="n">
        <v>590</v>
      </c>
      <c r="C10" s="5" t="n">
        <v>-25</v>
      </c>
      <c r="D10" s="5" t="n">
        <v>-322</v>
      </c>
      <c r="E10" s="5" t="n">
        <v>19</v>
      </c>
    </row>
    <row r="11" spans="1:5">
      <c r="A11" s="4" t="s">
        <v>109</v>
      </c>
      <c r="B11" s="5" t="n">
        <v>590</v>
      </c>
      <c r="C11" s="5" t="n">
        <v>-25</v>
      </c>
      <c r="D11" s="5" t="n">
        <v>-322</v>
      </c>
      <c r="E11" s="5" t="n">
        <v>19</v>
      </c>
    </row>
    <row r="12" spans="1:5">
      <c r="A12" s="4" t="s">
        <v>110</v>
      </c>
      <c r="B12" s="6" t="n">
        <v>5369</v>
      </c>
      <c r="C12" s="6" t="n">
        <v>3391</v>
      </c>
      <c r="D12" s="6" t="n">
        <v>13700</v>
      </c>
      <c r="E12" s="6" t="n">
        <v>7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6</v>
      </c>
    </row>
    <row r="2" spans="1:3">
      <c r="A2" s="3" t="s">
        <v>167</v>
      </c>
    </row>
    <row r="3" spans="1:3">
      <c r="A3" s="4" t="s">
        <v>418</v>
      </c>
      <c r="C3" s="6" t="n">
        <v>2600000</v>
      </c>
    </row>
    <row r="4" spans="1:3">
      <c r="A4" s="4" t="s">
        <v>419</v>
      </c>
      <c r="B4" s="6" t="n">
        <v>7200000</v>
      </c>
      <c r="C4" s="6" t="n">
        <v>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0</v>
      </c>
      <c r="B1" s="2" t="s">
        <v>304</v>
      </c>
    </row>
    <row r="2" spans="1:2">
      <c r="A2" s="3" t="s">
        <v>421</v>
      </c>
    </row>
    <row r="3" spans="1:2">
      <c r="A3" s="4" t="s">
        <v>422</v>
      </c>
      <c r="B3" s="6" t="n">
        <v>7292</v>
      </c>
    </row>
    <row r="4" spans="1:2">
      <c r="A4" s="4" t="s">
        <v>423</v>
      </c>
      <c r="B4" s="6" t="n">
        <v>72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6</v>
      </c>
    </row>
    <row r="2" spans="1:3">
      <c r="A2" s="3" t="s">
        <v>169</v>
      </c>
    </row>
    <row r="3" spans="1:3">
      <c r="A3" s="4" t="s">
        <v>425</v>
      </c>
      <c r="B3" s="6" t="n">
        <v>3207</v>
      </c>
      <c r="C3" s="6" t="n">
        <v>3207</v>
      </c>
    </row>
    <row r="4" spans="1:3">
      <c r="A4" s="4" t="s">
        <v>426</v>
      </c>
      <c r="B4" s="5" t="n">
        <v>-589</v>
      </c>
      <c r="C4" s="5" t="n">
        <v>-333</v>
      </c>
    </row>
    <row r="5" spans="1:3">
      <c r="A5" s="4" t="s">
        <v>427</v>
      </c>
      <c r="B5" s="5" t="n">
        <v>2618</v>
      </c>
      <c r="C5" s="5" t="n">
        <v>2874</v>
      </c>
    </row>
    <row r="6" spans="1:3">
      <c r="A6" s="4" t="s">
        <v>428</v>
      </c>
    </row>
    <row r="7" spans="1:3">
      <c r="A7" s="3" t="s">
        <v>169</v>
      </c>
    </row>
    <row r="8" spans="1:3">
      <c r="A8" s="4" t="s">
        <v>425</v>
      </c>
      <c r="B8" s="5" t="n">
        <v>2645</v>
      </c>
      <c r="C8" s="5" t="n">
        <v>2645</v>
      </c>
    </row>
    <row r="9" spans="1:3">
      <c r="A9" s="4" t="s">
        <v>426</v>
      </c>
      <c r="B9" s="5" t="n">
        <v>-413</v>
      </c>
      <c r="C9" s="5" t="n">
        <v>-203</v>
      </c>
    </row>
    <row r="10" spans="1:3">
      <c r="A10" s="4" t="s">
        <v>427</v>
      </c>
      <c r="B10" s="5" t="n">
        <v>2232</v>
      </c>
      <c r="C10" s="5" t="n">
        <v>2442</v>
      </c>
    </row>
    <row r="11" spans="1:3">
      <c r="A11" s="4" t="s">
        <v>429</v>
      </c>
    </row>
    <row r="12" spans="1:3">
      <c r="A12" s="3" t="s">
        <v>169</v>
      </c>
    </row>
    <row r="13" spans="1:3">
      <c r="A13" s="4" t="s">
        <v>425</v>
      </c>
      <c r="B13" s="5" t="n">
        <v>562</v>
      </c>
      <c r="C13" s="5" t="n">
        <v>562</v>
      </c>
    </row>
    <row r="14" spans="1:3">
      <c r="A14" s="4" t="s">
        <v>426</v>
      </c>
      <c r="B14" s="5" t="n">
        <v>-176</v>
      </c>
      <c r="C14" s="5" t="n">
        <v>-130</v>
      </c>
    </row>
    <row r="15" spans="1:3">
      <c r="A15" s="4" t="s">
        <v>427</v>
      </c>
      <c r="B15" s="6" t="n">
        <v>386</v>
      </c>
      <c r="C15" s="6" t="n">
        <v>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3" t="s">
        <v>169</v>
      </c>
    </row>
    <row r="4" spans="1:5">
      <c r="A4" s="4" t="s">
        <v>431</v>
      </c>
      <c r="B4" s="6" t="n">
        <v>95000</v>
      </c>
      <c r="C4" s="6" t="n">
        <v>61000</v>
      </c>
      <c r="D4" s="6" t="n">
        <v>256000</v>
      </c>
      <c r="E4" s="6" t="n">
        <v>18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04</v>
      </c>
    </row>
    <row r="3" spans="1:2">
      <c r="A3" s="3" t="s">
        <v>171</v>
      </c>
    </row>
    <row r="4" spans="1:2">
      <c r="A4" s="4" t="s">
        <v>433</v>
      </c>
      <c r="B4" s="4" t="s">
        <v>434</v>
      </c>
    </row>
    <row r="5" spans="1:2">
      <c r="A5" s="4" t="s">
        <v>435</v>
      </c>
      <c r="B5" s="4" t="s">
        <v>436</v>
      </c>
    </row>
    <row r="6" spans="1:2">
      <c r="A6" s="4" t="s">
        <v>437</v>
      </c>
      <c r="B6" s="7" t="n">
        <v>460.4</v>
      </c>
    </row>
    <row r="7" spans="1:2">
      <c r="A7" s="4" t="s">
        <v>438</v>
      </c>
      <c r="B7" s="8" t="n">
        <v>375.7</v>
      </c>
    </row>
    <row r="8" spans="1:2">
      <c r="A8" s="4" t="s">
        <v>439</v>
      </c>
      <c r="B8" s="6" t="n">
        <v>2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440</v>
      </c>
      <c r="B1" s="2" t="s">
        <v>70</v>
      </c>
      <c r="D1" s="2" t="s">
        <v>1</v>
      </c>
    </row>
    <row r="2" spans="1:4">
      <c r="B2" s="2" t="s">
        <v>2</v>
      </c>
      <c r="C2" s="2" t="s">
        <v>71</v>
      </c>
      <c r="D2" s="2" t="s">
        <v>71</v>
      </c>
    </row>
    <row r="3" spans="1:4">
      <c r="A3" s="3" t="s">
        <v>441</v>
      </c>
    </row>
    <row r="4" spans="1:4">
      <c r="A4" s="4" t="s">
        <v>442</v>
      </c>
      <c r="C4" s="6" t="n">
        <v>10</v>
      </c>
      <c r="D4" s="6" t="n">
        <v>135</v>
      </c>
    </row>
    <row r="5" spans="1:4">
      <c r="A5" s="4" t="s">
        <v>443</v>
      </c>
      <c r="C5" s="5" t="n">
        <v>-4</v>
      </c>
      <c r="D5" s="5" t="n">
        <v>-35</v>
      </c>
    </row>
    <row r="6" spans="1:4">
      <c r="A6" s="4" t="s">
        <v>444</v>
      </c>
      <c r="B6" s="6" t="n">
        <v>590</v>
      </c>
      <c r="C6" s="5" t="n">
        <v>6</v>
      </c>
      <c r="D6" s="5" t="n">
        <v>100</v>
      </c>
    </row>
    <row r="7" spans="1:4">
      <c r="A7" s="4" t="s">
        <v>445</v>
      </c>
    </row>
    <row r="8" spans="1:4">
      <c r="A8" s="3" t="s">
        <v>441</v>
      </c>
    </row>
    <row r="9" spans="1:4">
      <c r="A9" s="4" t="s">
        <v>442</v>
      </c>
      <c r="C9" s="5" t="n">
        <v>10</v>
      </c>
      <c r="D9" s="5" t="n">
        <v>135</v>
      </c>
    </row>
    <row r="10" spans="1:4">
      <c r="A10" s="4" t="s">
        <v>443</v>
      </c>
      <c r="C10" s="5" t="n">
        <v>-4</v>
      </c>
      <c r="D10" s="5" t="n">
        <v>-35</v>
      </c>
    </row>
    <row r="11" spans="1:4">
      <c r="A11" s="4" t="s">
        <v>444</v>
      </c>
      <c r="C11" s="5" t="n">
        <v>6</v>
      </c>
      <c r="D11" s="5" t="n">
        <v>100</v>
      </c>
    </row>
    <row r="12" spans="1:4">
      <c r="A12" s="3" t="s">
        <v>446</v>
      </c>
    </row>
    <row r="13" spans="1:4">
      <c r="A13" s="4" t="s">
        <v>447</v>
      </c>
      <c r="C13" s="6" t="n">
        <v>6</v>
      </c>
      <c r="D13" s="6"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8</v>
      </c>
      <c r="B1" s="2" t="s">
        <v>70</v>
      </c>
      <c r="E1" s="2" t="s">
        <v>1</v>
      </c>
    </row>
    <row r="2" spans="1:6">
      <c r="B2" s="2" t="s">
        <v>2</v>
      </c>
      <c r="C2" s="2" t="s">
        <v>324</v>
      </c>
      <c r="D2" s="2" t="s">
        <v>71</v>
      </c>
      <c r="E2" s="2" t="s">
        <v>2</v>
      </c>
      <c r="F2" s="2" t="s">
        <v>71</v>
      </c>
    </row>
    <row r="3" spans="1:6">
      <c r="A3" s="3" t="s">
        <v>103</v>
      </c>
    </row>
    <row r="4" spans="1:6">
      <c r="A4" s="4" t="s">
        <v>449</v>
      </c>
      <c r="D4" s="6" t="n">
        <v>511</v>
      </c>
      <c r="E4" s="6" t="n">
        <v>410</v>
      </c>
      <c r="F4" s="6" t="n">
        <v>365</v>
      </c>
    </row>
    <row r="5" spans="1:6">
      <c r="A5" s="4" t="s">
        <v>450</v>
      </c>
      <c r="C5" s="6" t="n">
        <v>-502</v>
      </c>
      <c r="D5" s="5" t="n">
        <v>-19</v>
      </c>
      <c r="E5" s="5" t="n">
        <v>-322</v>
      </c>
      <c r="F5" s="5" t="n">
        <v>221</v>
      </c>
    </row>
    <row r="6" spans="1:6">
      <c r="A6" s="4" t="s">
        <v>451</v>
      </c>
      <c r="B6" s="6" t="n">
        <v>-590</v>
      </c>
      <c r="D6" s="5" t="n">
        <v>-6</v>
      </c>
      <c r="F6" s="5" t="n">
        <v>-100</v>
      </c>
    </row>
    <row r="7" spans="1:6">
      <c r="A7" s="4" t="s">
        <v>449</v>
      </c>
      <c r="B7" s="5" t="n">
        <v>88</v>
      </c>
      <c r="D7" s="5" t="n">
        <v>486</v>
      </c>
      <c r="E7" s="5" t="n">
        <v>88</v>
      </c>
      <c r="F7" s="5" t="n">
        <v>486</v>
      </c>
    </row>
    <row r="8" spans="1:6">
      <c r="A8" s="3" t="s">
        <v>452</v>
      </c>
    </row>
    <row r="9" spans="1:6">
      <c r="A9" s="4" t="s">
        <v>449</v>
      </c>
      <c r="D9" s="5" t="n">
        <v>-12008</v>
      </c>
      <c r="E9" s="5" t="n">
        <v>-9399</v>
      </c>
      <c r="F9" s="5" t="n">
        <v>-10033</v>
      </c>
    </row>
    <row r="10" spans="1:6">
      <c r="A10" s="4" t="s">
        <v>450</v>
      </c>
      <c r="C10" s="5" t="n">
        <v>-9399</v>
      </c>
      <c r="F10" s="5" t="n">
        <v>-1975</v>
      </c>
    </row>
    <row r="11" spans="1:6">
      <c r="A11" s="4" t="s">
        <v>449</v>
      </c>
      <c r="B11" s="5" t="n">
        <v>-9399</v>
      </c>
      <c r="D11" s="5" t="n">
        <v>-12008</v>
      </c>
      <c r="E11" s="5" t="n">
        <v>-9399</v>
      </c>
      <c r="F11" s="5" t="n">
        <v>-12008</v>
      </c>
    </row>
    <row r="12" spans="1:6">
      <c r="A12" s="3" t="s">
        <v>118</v>
      </c>
    </row>
    <row r="13" spans="1:6">
      <c r="A13" s="4" t="s">
        <v>449</v>
      </c>
      <c r="D13" s="5" t="n">
        <v>-11497</v>
      </c>
      <c r="E13" s="5" t="n">
        <v>-8989</v>
      </c>
      <c r="F13" s="5" t="n">
        <v>-9668</v>
      </c>
    </row>
    <row r="14" spans="1:6">
      <c r="A14" s="4" t="s">
        <v>450</v>
      </c>
      <c r="C14" s="6" t="n">
        <v>-9901</v>
      </c>
      <c r="D14" s="5" t="n">
        <v>-19</v>
      </c>
      <c r="E14" s="5" t="n">
        <v>-322</v>
      </c>
      <c r="F14" s="5" t="n">
        <v>-1754</v>
      </c>
    </row>
    <row r="15" spans="1:6">
      <c r="A15" s="4" t="s">
        <v>451</v>
      </c>
      <c r="B15" s="5" t="n">
        <v>-590</v>
      </c>
      <c r="D15" s="5" t="n">
        <v>-6</v>
      </c>
      <c r="F15" s="5" t="n">
        <v>-100</v>
      </c>
    </row>
    <row r="16" spans="1:6">
      <c r="A16" s="4" t="s">
        <v>449</v>
      </c>
      <c r="B16" s="6" t="n">
        <v>-9311</v>
      </c>
      <c r="D16" s="6" t="n">
        <v>-11522</v>
      </c>
      <c r="E16" s="6" t="n">
        <v>-9311</v>
      </c>
      <c r="F16" s="6" t="n">
        <v>-1152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0</v>
      </c>
      <c r="D1" s="2" t="s">
        <v>1</v>
      </c>
    </row>
    <row r="2" spans="1:5">
      <c r="B2" s="2" t="s">
        <v>2</v>
      </c>
      <c r="C2" s="2" t="s">
        <v>71</v>
      </c>
      <c r="D2" s="2" t="s">
        <v>2</v>
      </c>
      <c r="E2" s="2" t="s">
        <v>71</v>
      </c>
    </row>
    <row r="3" spans="1:5">
      <c r="A3" s="3" t="s">
        <v>103</v>
      </c>
    </row>
    <row r="4" spans="1:5">
      <c r="A4" s="4" t="s">
        <v>454</v>
      </c>
      <c r="B4" s="6" t="n">
        <v>209</v>
      </c>
      <c r="C4" s="6" t="n">
        <v>-5</v>
      </c>
      <c r="D4" s="6" t="n">
        <v>-114</v>
      </c>
      <c r="E4" s="6" t="n">
        <v>67</v>
      </c>
    </row>
    <row r="5" spans="1:5">
      <c r="A5" s="4" t="s">
        <v>455</v>
      </c>
      <c r="C5" s="5" t="n">
        <v>-4</v>
      </c>
      <c r="E5" s="5" t="n">
        <v>-35</v>
      </c>
    </row>
    <row r="6" spans="1:5">
      <c r="A6" s="4" t="s">
        <v>456</v>
      </c>
      <c r="B6" s="5" t="n">
        <v>209</v>
      </c>
      <c r="C6" s="5" t="n">
        <v>-9</v>
      </c>
      <c r="D6" s="5" t="n">
        <v>-114</v>
      </c>
      <c r="E6" s="5" t="n">
        <v>32</v>
      </c>
    </row>
    <row r="7" spans="1:5">
      <c r="A7" s="3" t="s">
        <v>457</v>
      </c>
    </row>
    <row r="8" spans="1:5">
      <c r="A8" s="4" t="s">
        <v>293</v>
      </c>
      <c r="B8" s="6" t="n">
        <v>209</v>
      </c>
      <c r="C8" s="6" t="n">
        <v>-9</v>
      </c>
      <c r="D8" s="6" t="n">
        <v>-114</v>
      </c>
      <c r="E8" s="6" t="n">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460</v>
      </c>
      <c r="D1" s="2" t="s">
        <v>2</v>
      </c>
    </row>
    <row r="2" spans="1:4">
      <c r="A2" s="3" t="s">
        <v>461</v>
      </c>
    </row>
    <row r="3" spans="1:4">
      <c r="A3" s="4" t="s">
        <v>462</v>
      </c>
      <c r="D3" s="4" t="s">
        <v>463</v>
      </c>
    </row>
    <row r="4" spans="1:4">
      <c r="A4" s="4" t="s">
        <v>464</v>
      </c>
      <c r="D4" s="4" t="s">
        <v>465</v>
      </c>
    </row>
    <row r="5" spans="1:4">
      <c r="A5" s="4" t="s">
        <v>466</v>
      </c>
      <c r="B5" s="4" t="s">
        <v>467</v>
      </c>
      <c r="C5" s="4" t="s">
        <v>468</v>
      </c>
    </row>
    <row r="6" spans="1:4">
      <c r="A6" s="4" t="s">
        <v>469</v>
      </c>
      <c r="C6" s="4" t="s">
        <v>470</v>
      </c>
    </row>
    <row r="7" spans="1:4">
      <c r="A7" s="4" t="s">
        <v>471</v>
      </c>
      <c r="C7" s="4" t="s">
        <v>472</v>
      </c>
    </row>
    <row r="8" spans="1:4">
      <c r="A8" s="4" t="s">
        <v>473</v>
      </c>
      <c r="C8" s="4" t="s">
        <v>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0</v>
      </c>
      <c r="D1" s="2" t="s">
        <v>1</v>
      </c>
    </row>
    <row r="2" spans="1:5">
      <c r="B2" s="2" t="s">
        <v>2</v>
      </c>
      <c r="C2" s="2" t="s">
        <v>71</v>
      </c>
      <c r="D2" s="2" t="s">
        <v>2</v>
      </c>
      <c r="E2" s="2" t="s">
        <v>71</v>
      </c>
    </row>
    <row r="3" spans="1:5">
      <c r="A3" s="3" t="s">
        <v>476</v>
      </c>
    </row>
    <row r="4" spans="1:5">
      <c r="A4" s="4" t="s">
        <v>477</v>
      </c>
      <c r="D4" s="6" t="n">
        <v>0</v>
      </c>
    </row>
    <row r="5" spans="1:5">
      <c r="A5" s="4" t="s">
        <v>235</v>
      </c>
    </row>
    <row r="6" spans="1:5">
      <c r="A6" s="3" t="s">
        <v>478</v>
      </c>
    </row>
    <row r="7" spans="1:5">
      <c r="A7" s="4" t="s">
        <v>479</v>
      </c>
      <c r="B7" s="6" t="n">
        <v>431</v>
      </c>
      <c r="C7" s="6" t="n">
        <v>328</v>
      </c>
      <c r="D7" s="5" t="n">
        <v>1050</v>
      </c>
      <c r="E7" s="6" t="n">
        <v>984</v>
      </c>
    </row>
    <row r="8" spans="1:5">
      <c r="A8" s="4" t="s">
        <v>480</v>
      </c>
      <c r="B8" s="5" t="n">
        <v>314</v>
      </c>
      <c r="C8" s="5" t="n">
        <v>464</v>
      </c>
      <c r="D8" s="5" t="n">
        <v>1281</v>
      </c>
      <c r="E8" s="5" t="n">
        <v>1392</v>
      </c>
    </row>
    <row r="9" spans="1:5">
      <c r="A9" s="4" t="s">
        <v>481</v>
      </c>
      <c r="B9" s="5" t="n">
        <v>-573</v>
      </c>
      <c r="C9" s="5" t="n">
        <v>-853</v>
      </c>
      <c r="D9" s="5" t="n">
        <v>-2349</v>
      </c>
      <c r="E9" s="5" t="n">
        <v>-2559</v>
      </c>
    </row>
    <row r="10" spans="1:5">
      <c r="A10" s="4" t="s">
        <v>482</v>
      </c>
      <c r="B10" s="5" t="n">
        <v>73</v>
      </c>
      <c r="C10" s="5" t="n">
        <v>365</v>
      </c>
      <c r="D10" s="5" t="n">
        <v>508</v>
      </c>
      <c r="E10" s="5" t="n">
        <v>1094</v>
      </c>
    </row>
    <row r="11" spans="1:5">
      <c r="A11" s="4" t="s">
        <v>483</v>
      </c>
      <c r="B11" s="6" t="n">
        <v>245</v>
      </c>
      <c r="C11" s="6" t="n">
        <v>304</v>
      </c>
      <c r="D11" s="6" t="n">
        <v>490</v>
      </c>
      <c r="E11" s="6" t="n">
        <v>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3" t="s">
        <v>112</v>
      </c>
    </row>
    <row r="4" spans="1:5">
      <c r="A4" s="4" t="s">
        <v>113</v>
      </c>
      <c r="D4" s="6" t="n">
        <v>118063</v>
      </c>
      <c r="E4" s="6" t="n">
        <v>104012</v>
      </c>
    </row>
    <row r="5" spans="1:5">
      <c r="A5" s="4" t="s">
        <v>100</v>
      </c>
      <c r="B5" s="6" t="n">
        <v>4779</v>
      </c>
      <c r="C5" s="6" t="n">
        <v>3416</v>
      </c>
      <c r="D5" s="5" t="n">
        <v>14022</v>
      </c>
      <c r="E5" s="5" t="n">
        <v>7361</v>
      </c>
    </row>
    <row r="6" spans="1:5">
      <c r="A6" s="4" t="s">
        <v>114</v>
      </c>
      <c r="B6" s="5" t="n">
        <v>590</v>
      </c>
      <c r="C6" s="5" t="n">
        <v>-25</v>
      </c>
      <c r="D6" s="5" t="n">
        <v>-322</v>
      </c>
      <c r="E6" s="5" t="n">
        <v>19</v>
      </c>
    </row>
    <row r="7" spans="1:5">
      <c r="A7" s="4" t="s">
        <v>115</v>
      </c>
      <c r="B7" s="5" t="n">
        <v>131763</v>
      </c>
      <c r="C7" s="5" t="n">
        <v>111392</v>
      </c>
      <c r="D7" s="5" t="n">
        <v>131763</v>
      </c>
      <c r="E7" s="5" t="n">
        <v>111392</v>
      </c>
    </row>
    <row r="8" spans="1:5">
      <c r="A8" s="4" t="s">
        <v>61</v>
      </c>
    </row>
    <row r="9" spans="1:5">
      <c r="A9" s="3" t="s">
        <v>112</v>
      </c>
    </row>
    <row r="10" spans="1:5">
      <c r="A10" s="4" t="s">
        <v>113</v>
      </c>
      <c r="D10" s="5" t="n">
        <v>10658</v>
      </c>
      <c r="E10" s="5" t="n">
        <v>10658</v>
      </c>
    </row>
    <row r="11" spans="1:5">
      <c r="A11" s="4" t="s">
        <v>115</v>
      </c>
      <c r="B11" s="5" t="n">
        <v>10658</v>
      </c>
      <c r="C11" s="5" t="n">
        <v>10658</v>
      </c>
      <c r="D11" s="5" t="n">
        <v>10658</v>
      </c>
      <c r="E11" s="5" t="n">
        <v>10658</v>
      </c>
    </row>
    <row r="12" spans="1:5">
      <c r="A12" s="4" t="s">
        <v>116</v>
      </c>
    </row>
    <row r="13" spans="1:5">
      <c r="A13" s="3" t="s">
        <v>112</v>
      </c>
    </row>
    <row r="14" spans="1:5">
      <c r="A14" s="4" t="s">
        <v>113</v>
      </c>
      <c r="D14" s="5" t="n">
        <v>116394</v>
      </c>
      <c r="E14" s="5" t="n">
        <v>103022</v>
      </c>
    </row>
    <row r="15" spans="1:5">
      <c r="A15" s="4" t="s">
        <v>100</v>
      </c>
      <c r="D15" s="5" t="n">
        <v>14022</v>
      </c>
      <c r="E15" s="5" t="n">
        <v>7361</v>
      </c>
    </row>
    <row r="16" spans="1:5">
      <c r="A16" s="4" t="s">
        <v>117</v>
      </c>
      <c r="E16" s="5" t="n">
        <v>1873</v>
      </c>
    </row>
    <row r="17" spans="1:5">
      <c r="A17" s="4" t="s">
        <v>115</v>
      </c>
      <c r="B17" s="5" t="n">
        <v>130416</v>
      </c>
      <c r="C17" s="5" t="n">
        <v>112256</v>
      </c>
      <c r="D17" s="5" t="n">
        <v>130416</v>
      </c>
      <c r="E17" s="5" t="n">
        <v>112256</v>
      </c>
    </row>
    <row r="18" spans="1:5">
      <c r="A18" s="4" t="s">
        <v>118</v>
      </c>
    </row>
    <row r="19" spans="1:5">
      <c r="A19" s="3" t="s">
        <v>112</v>
      </c>
    </row>
    <row r="20" spans="1:5">
      <c r="A20" s="4" t="s">
        <v>113</v>
      </c>
      <c r="D20" s="5" t="n">
        <v>-8989</v>
      </c>
      <c r="E20" s="5" t="n">
        <v>-9668</v>
      </c>
    </row>
    <row r="21" spans="1:5">
      <c r="A21" s="4" t="s">
        <v>114</v>
      </c>
      <c r="D21" s="5" t="n">
        <v>-322</v>
      </c>
      <c r="E21" s="5" t="n">
        <v>19</v>
      </c>
    </row>
    <row r="22" spans="1:5">
      <c r="A22" s="4" t="s">
        <v>117</v>
      </c>
      <c r="E22" s="5" t="n">
        <v>-1873</v>
      </c>
    </row>
    <row r="23" spans="1:5">
      <c r="A23" s="4" t="s">
        <v>115</v>
      </c>
      <c r="B23" s="6" t="n">
        <v>-9311</v>
      </c>
      <c r="C23" s="6" t="n">
        <v>-11522</v>
      </c>
      <c r="D23" s="6" t="n">
        <v>-9311</v>
      </c>
      <c r="E23" s="6" t="n">
        <v>-115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04</v>
      </c>
    </row>
    <row r="3" spans="1:2">
      <c r="A3" s="3" t="s">
        <v>461</v>
      </c>
    </row>
    <row r="4" spans="1:2">
      <c r="A4" s="4" t="s">
        <v>485</v>
      </c>
      <c r="B4" s="4" t="s">
        <v>486</v>
      </c>
    </row>
    <row r="5" spans="1:2">
      <c r="A5" s="4" t="s">
        <v>487</v>
      </c>
      <c r="B5" s="4" t="s">
        <v>488</v>
      </c>
    </row>
    <row r="6" spans="1:2">
      <c r="A6" s="4" t="s">
        <v>489</v>
      </c>
      <c r="B6" s="4" t="s">
        <v>474</v>
      </c>
    </row>
    <row r="7" spans="1:2">
      <c r="A7" s="4" t="s">
        <v>490</v>
      </c>
      <c r="B7" s="6" t="n">
        <v>210</v>
      </c>
    </row>
    <row r="8" spans="1:2">
      <c r="A8" s="4" t="s">
        <v>491</v>
      </c>
      <c r="B8" s="6" t="n">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0</v>
      </c>
      <c r="D1" s="2" t="s">
        <v>1</v>
      </c>
    </row>
    <row r="2" spans="1:5">
      <c r="B2" s="2" t="s">
        <v>2</v>
      </c>
      <c r="C2" s="2" t="s">
        <v>71</v>
      </c>
      <c r="D2" s="2" t="s">
        <v>2</v>
      </c>
      <c r="E2" s="2" t="s">
        <v>71</v>
      </c>
    </row>
    <row r="3" spans="1:5">
      <c r="A3" s="3" t="s">
        <v>493</v>
      </c>
    </row>
    <row r="4" spans="1:5">
      <c r="A4" s="4" t="s">
        <v>479</v>
      </c>
      <c r="B4" s="6" t="n">
        <v>7</v>
      </c>
      <c r="C4" s="6" t="n">
        <v>9</v>
      </c>
      <c r="D4" s="6" t="n">
        <v>21</v>
      </c>
      <c r="E4" s="6" t="n">
        <v>26</v>
      </c>
    </row>
    <row r="5" spans="1:5">
      <c r="A5" s="4" t="s">
        <v>480</v>
      </c>
      <c r="B5" s="5" t="n">
        <v>17</v>
      </c>
      <c r="C5" s="5" t="n">
        <v>15</v>
      </c>
      <c r="D5" s="5" t="n">
        <v>50</v>
      </c>
      <c r="E5" s="5" t="n">
        <v>46</v>
      </c>
    </row>
    <row r="6" spans="1:5">
      <c r="A6" s="4" t="s">
        <v>483</v>
      </c>
      <c r="B6" s="6" t="n">
        <v>24</v>
      </c>
      <c r="C6" s="6" t="n">
        <v>24</v>
      </c>
      <c r="D6" s="6" t="n">
        <v>71</v>
      </c>
      <c r="E6" s="6" t="n">
        <v>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6</v>
      </c>
    </row>
    <row r="2" spans="1:3">
      <c r="A2" s="3" t="s">
        <v>177</v>
      </c>
    </row>
    <row r="3" spans="1:3">
      <c r="A3" s="4" t="s">
        <v>495</v>
      </c>
      <c r="B3" s="6" t="n">
        <v>21330</v>
      </c>
      <c r="C3" s="6" t="n">
        <v>16144</v>
      </c>
    </row>
    <row r="4" spans="1:3">
      <c r="A4" s="4" t="s">
        <v>496</v>
      </c>
      <c r="B4" s="5" t="n">
        <v>300626</v>
      </c>
      <c r="C4" s="5" t="n">
        <v>277757</v>
      </c>
    </row>
    <row r="5" spans="1:3">
      <c r="A5" s="4" t="s">
        <v>293</v>
      </c>
      <c r="B5" s="5" t="n">
        <v>321956</v>
      </c>
      <c r="C5" s="5" t="n">
        <v>293901</v>
      </c>
    </row>
    <row r="6" spans="1:3">
      <c r="A6" s="4" t="s">
        <v>497</v>
      </c>
    </row>
    <row r="7" spans="1:3">
      <c r="A7" s="3" t="s">
        <v>177</v>
      </c>
    </row>
    <row r="8" spans="1:3">
      <c r="A8" s="4" t="s">
        <v>495</v>
      </c>
      <c r="B8" s="5" t="n">
        <v>21330</v>
      </c>
      <c r="C8" s="5" t="n">
        <v>16144</v>
      </c>
    </row>
    <row r="9" spans="1:3">
      <c r="A9" s="4" t="s">
        <v>496</v>
      </c>
      <c r="B9" s="5" t="n">
        <v>268914</v>
      </c>
      <c r="C9" s="5" t="n">
        <v>252250</v>
      </c>
    </row>
    <row r="10" spans="1:3">
      <c r="A10" s="4" t="s">
        <v>293</v>
      </c>
      <c r="B10" s="5" t="n">
        <v>290244</v>
      </c>
      <c r="C10" s="5" t="n">
        <v>268394</v>
      </c>
    </row>
    <row r="11" spans="1:3">
      <c r="A11" s="4" t="s">
        <v>498</v>
      </c>
    </row>
    <row r="12" spans="1:3">
      <c r="A12" s="3" t="s">
        <v>177</v>
      </c>
    </row>
    <row r="13" spans="1:3">
      <c r="A13" s="4" t="s">
        <v>496</v>
      </c>
      <c r="B13" s="5" t="n">
        <v>31712</v>
      </c>
      <c r="C13" s="5" t="n">
        <v>25507</v>
      </c>
    </row>
    <row r="14" spans="1:3">
      <c r="A14" s="4" t="s">
        <v>293</v>
      </c>
      <c r="B14" s="6" t="n">
        <v>31712</v>
      </c>
      <c r="C14" s="6" t="n">
        <v>255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36</v>
      </c>
    </row>
    <row r="3" spans="1:3">
      <c r="A3" s="3" t="s">
        <v>177</v>
      </c>
    </row>
    <row r="4" spans="1:3">
      <c r="A4" s="4" t="s">
        <v>500</v>
      </c>
      <c r="B4" s="4" t="s">
        <v>468</v>
      </c>
    </row>
    <row r="5" spans="1:3">
      <c r="A5" s="4" t="s">
        <v>501</v>
      </c>
      <c r="B5" s="6" t="n">
        <v>46900000</v>
      </c>
      <c r="C5" s="6" t="n">
        <v>28000000</v>
      </c>
    </row>
    <row r="6" spans="1:3">
      <c r="A6" s="4" t="s">
        <v>502</v>
      </c>
      <c r="B6" s="5" t="n">
        <v>4600000</v>
      </c>
      <c r="C6" s="5" t="n">
        <v>4900000</v>
      </c>
    </row>
    <row r="7" spans="1:3">
      <c r="A7" s="4" t="s">
        <v>503</v>
      </c>
      <c r="B7" s="5" t="n">
        <v>0</v>
      </c>
      <c r="C7" s="5" t="n">
        <v>0</v>
      </c>
    </row>
    <row r="8" spans="1:3">
      <c r="A8" s="4" t="s">
        <v>504</v>
      </c>
    </row>
    <row r="9" spans="1:3">
      <c r="A9" s="3" t="s">
        <v>177</v>
      </c>
    </row>
    <row r="10" spans="1:3">
      <c r="A10" s="4" t="s">
        <v>505</v>
      </c>
      <c r="B10" s="5" t="n">
        <v>0</v>
      </c>
      <c r="C10" s="5" t="n">
        <v>0</v>
      </c>
    </row>
    <row r="11" spans="1:3">
      <c r="A11" s="4" t="s">
        <v>506</v>
      </c>
    </row>
    <row r="12" spans="1:3">
      <c r="A12" s="3" t="s">
        <v>177</v>
      </c>
    </row>
    <row r="13" spans="1:3">
      <c r="A13" s="4" t="s">
        <v>505</v>
      </c>
      <c r="B13" s="6" t="n">
        <v>0</v>
      </c>
      <c r="C13" s="6" t="n">
        <v>0</v>
      </c>
    </row>
    <row r="14" spans="1:3">
      <c r="A14" s="4" t="s">
        <v>507</v>
      </c>
    </row>
    <row r="15" spans="1:3">
      <c r="A15" s="3" t="s">
        <v>177</v>
      </c>
    </row>
    <row r="16" spans="1:3">
      <c r="A16" s="4" t="s">
        <v>508</v>
      </c>
      <c r="B16" s="4" t="s">
        <v>509</v>
      </c>
    </row>
    <row r="17" spans="1:3">
      <c r="A17" s="4" t="s">
        <v>510</v>
      </c>
    </row>
    <row r="18" spans="1:3">
      <c r="A18" s="3" t="s">
        <v>177</v>
      </c>
    </row>
    <row r="19" spans="1:3">
      <c r="A19" s="4" t="s">
        <v>508</v>
      </c>
      <c r="B19" s="4" t="s">
        <v>5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2</v>
      </c>
      <c r="B1" s="2" t="s">
        <v>2</v>
      </c>
      <c r="C1" s="2" t="s">
        <v>36</v>
      </c>
    </row>
    <row r="2" spans="1:3">
      <c r="A2" s="3" t="s">
        <v>179</v>
      </c>
    </row>
    <row r="3" spans="1:3">
      <c r="A3" s="4" t="s">
        <v>513</v>
      </c>
      <c r="B3" s="6" t="n">
        <v>85677</v>
      </c>
      <c r="C3" s="6" t="n">
        <v>79212</v>
      </c>
    </row>
    <row r="4" spans="1:3">
      <c r="A4" s="4" t="s">
        <v>279</v>
      </c>
      <c r="B4" s="5" t="n">
        <v>94163</v>
      </c>
      <c r="C4" s="5" t="n">
        <v>88063</v>
      </c>
    </row>
    <row r="5" spans="1:3">
      <c r="A5" s="4" t="s">
        <v>283</v>
      </c>
    </row>
    <row r="6" spans="1:3">
      <c r="A6" s="3" t="s">
        <v>179</v>
      </c>
    </row>
    <row r="7" spans="1:3">
      <c r="A7" s="4" t="s">
        <v>513</v>
      </c>
      <c r="B7" s="5" t="n">
        <v>121</v>
      </c>
      <c r="C7" s="5" t="n">
        <v>150</v>
      </c>
    </row>
    <row r="8" spans="1:3">
      <c r="A8" s="4" t="s">
        <v>284</v>
      </c>
    </row>
    <row r="9" spans="1:3">
      <c r="A9" s="3" t="s">
        <v>179</v>
      </c>
    </row>
    <row r="10" spans="1:3">
      <c r="A10" s="4" t="s">
        <v>513</v>
      </c>
      <c r="B10" s="5" t="n">
        <v>134</v>
      </c>
      <c r="C10" s="5" t="n">
        <v>162</v>
      </c>
    </row>
    <row r="11" spans="1:3">
      <c r="A11" s="4" t="s">
        <v>286</v>
      </c>
    </row>
    <row r="12" spans="1:3">
      <c r="A12" s="3" t="s">
        <v>179</v>
      </c>
    </row>
    <row r="13" spans="1:3">
      <c r="A13" s="4" t="s">
        <v>513</v>
      </c>
      <c r="B13" s="5" t="n">
        <v>14833</v>
      </c>
      <c r="C13" s="5" t="n">
        <v>19263</v>
      </c>
    </row>
    <row r="14" spans="1:3">
      <c r="A14" s="4" t="s">
        <v>287</v>
      </c>
    </row>
    <row r="15" spans="1:3">
      <c r="A15" s="3" t="s">
        <v>179</v>
      </c>
    </row>
    <row r="16" spans="1:3">
      <c r="A16" s="4" t="s">
        <v>275</v>
      </c>
      <c r="B16" s="5" t="n">
        <v>4843</v>
      </c>
      <c r="C16" s="5" t="n">
        <v>5749</v>
      </c>
    </row>
    <row r="17" spans="1:3">
      <c r="A17" s="4" t="s">
        <v>289</v>
      </c>
    </row>
    <row r="18" spans="1:3">
      <c r="A18" s="3" t="s">
        <v>179</v>
      </c>
    </row>
    <row r="19" spans="1:3">
      <c r="A19" s="4" t="s">
        <v>275</v>
      </c>
      <c r="B19" s="5" t="n">
        <v>3643</v>
      </c>
      <c r="C19" s="5" t="n">
        <v>3102</v>
      </c>
    </row>
    <row r="20" spans="1:3">
      <c r="A20" s="4" t="s">
        <v>514</v>
      </c>
    </row>
    <row r="21" spans="1:3">
      <c r="A21" s="3" t="s">
        <v>179</v>
      </c>
    </row>
    <row r="22" spans="1:3">
      <c r="A22" s="4" t="s">
        <v>513</v>
      </c>
      <c r="B22" s="5" t="n">
        <v>85677</v>
      </c>
      <c r="C22" s="5" t="n">
        <v>79212</v>
      </c>
    </row>
    <row r="23" spans="1:3">
      <c r="A23" s="4" t="s">
        <v>279</v>
      </c>
      <c r="B23" s="5" t="n">
        <v>94163</v>
      </c>
      <c r="C23" s="5" t="n">
        <v>88063</v>
      </c>
    </row>
    <row r="24" spans="1:3">
      <c r="A24" s="4" t="s">
        <v>293</v>
      </c>
      <c r="B24" s="5" t="n">
        <v>101388</v>
      </c>
      <c r="C24" s="5" t="n">
        <v>89588</v>
      </c>
    </row>
    <row r="25" spans="1:3">
      <c r="A25" s="4" t="s">
        <v>293</v>
      </c>
      <c r="B25" s="5" t="n">
        <v>24</v>
      </c>
      <c r="C25" s="5" t="n">
        <v>3767</v>
      </c>
    </row>
    <row r="26" spans="1:3">
      <c r="A26" s="4" t="s">
        <v>515</v>
      </c>
    </row>
    <row r="27" spans="1:3">
      <c r="A27" s="3" t="s">
        <v>179</v>
      </c>
    </row>
    <row r="28" spans="1:3">
      <c r="A28" s="4" t="s">
        <v>516</v>
      </c>
      <c r="B28" s="5" t="n">
        <v>7225</v>
      </c>
      <c r="C28" s="5" t="n">
        <v>1525</v>
      </c>
    </row>
    <row r="29" spans="1:3">
      <c r="A29" s="4" t="s">
        <v>517</v>
      </c>
    </row>
    <row r="30" spans="1:3">
      <c r="A30" s="3" t="s">
        <v>179</v>
      </c>
    </row>
    <row r="31" spans="1:3">
      <c r="A31" s="4" t="s">
        <v>518</v>
      </c>
      <c r="B31" s="5" t="n">
        <v>24</v>
      </c>
      <c r="C31" s="5" t="n">
        <v>3767</v>
      </c>
    </row>
    <row r="32" spans="1:3">
      <c r="A32" s="4" t="s">
        <v>519</v>
      </c>
    </row>
    <row r="33" spans="1:3">
      <c r="A33" s="3" t="s">
        <v>179</v>
      </c>
    </row>
    <row r="34" spans="1:3">
      <c r="A34" s="4" t="s">
        <v>513</v>
      </c>
      <c r="B34" s="5" t="n">
        <v>69684</v>
      </c>
      <c r="C34" s="5" t="n">
        <v>58558</v>
      </c>
    </row>
    <row r="35" spans="1:3">
      <c r="A35" s="4" t="s">
        <v>520</v>
      </c>
    </row>
    <row r="36" spans="1:3">
      <c r="A36" s="3" t="s">
        <v>179</v>
      </c>
    </row>
    <row r="37" spans="1:3">
      <c r="A37" s="4" t="s">
        <v>513</v>
      </c>
      <c r="B37" s="5" t="n">
        <v>121</v>
      </c>
      <c r="C37" s="5" t="n">
        <v>150</v>
      </c>
    </row>
    <row r="38" spans="1:3">
      <c r="A38" s="4" t="s">
        <v>521</v>
      </c>
    </row>
    <row r="39" spans="1:3">
      <c r="A39" s="3" t="s">
        <v>179</v>
      </c>
    </row>
    <row r="40" spans="1:3">
      <c r="A40" s="4" t="s">
        <v>513</v>
      </c>
      <c r="B40" s="5" t="n">
        <v>134</v>
      </c>
      <c r="C40" s="5" t="n">
        <v>162</v>
      </c>
    </row>
    <row r="41" spans="1:3">
      <c r="A41" s="4" t="s">
        <v>522</v>
      </c>
    </row>
    <row r="42" spans="1:3">
      <c r="A42" s="3" t="s">
        <v>179</v>
      </c>
    </row>
    <row r="43" spans="1:3">
      <c r="A43" s="4" t="s">
        <v>513</v>
      </c>
      <c r="B43" s="5" t="n">
        <v>905</v>
      </c>
      <c r="C43" s="5" t="n">
        <v>1079</v>
      </c>
    </row>
    <row r="44" spans="1:3">
      <c r="A44" s="4" t="s">
        <v>523</v>
      </c>
    </row>
    <row r="45" spans="1:3">
      <c r="A45" s="3" t="s">
        <v>179</v>
      </c>
    </row>
    <row r="46" spans="1:3">
      <c r="A46" s="4" t="s">
        <v>513</v>
      </c>
      <c r="B46" s="5" t="n">
        <v>14833</v>
      </c>
      <c r="C46" s="5" t="n">
        <v>19263</v>
      </c>
    </row>
    <row r="47" spans="1:3">
      <c r="A47" s="4" t="s">
        <v>524</v>
      </c>
    </row>
    <row r="48" spans="1:3">
      <c r="A48" s="3" t="s">
        <v>179</v>
      </c>
    </row>
    <row r="49" spans="1:3">
      <c r="A49" s="4" t="s">
        <v>275</v>
      </c>
      <c r="B49" s="5" t="n">
        <v>4843</v>
      </c>
      <c r="C49" s="5" t="n">
        <v>5749</v>
      </c>
    </row>
    <row r="50" spans="1:3">
      <c r="A50" s="4" t="s">
        <v>525</v>
      </c>
    </row>
    <row r="51" spans="1:3">
      <c r="A51" s="3" t="s">
        <v>179</v>
      </c>
    </row>
    <row r="52" spans="1:3">
      <c r="A52" s="4" t="s">
        <v>275</v>
      </c>
      <c r="B52" s="5" t="n">
        <v>3643</v>
      </c>
      <c r="C52" s="5" t="n">
        <v>3102</v>
      </c>
    </row>
    <row r="53" spans="1:3">
      <c r="A53" s="4" t="s">
        <v>526</v>
      </c>
    </row>
    <row r="54" spans="1:3">
      <c r="A54" s="3" t="s">
        <v>179</v>
      </c>
    </row>
    <row r="55" spans="1:3">
      <c r="A55" s="4" t="s">
        <v>513</v>
      </c>
      <c r="B55" s="5" t="n">
        <v>69684</v>
      </c>
      <c r="C55" s="5" t="n">
        <v>58558</v>
      </c>
    </row>
    <row r="56" spans="1:3">
      <c r="A56" s="4" t="s">
        <v>279</v>
      </c>
      <c r="B56" s="5" t="n">
        <v>75276</v>
      </c>
      <c r="C56" s="5" t="n">
        <v>63831</v>
      </c>
    </row>
    <row r="57" spans="1:3">
      <c r="A57" s="4" t="s">
        <v>293</v>
      </c>
      <c r="B57" s="5" t="n">
        <v>75276</v>
      </c>
      <c r="C57" s="5" t="n">
        <v>63831</v>
      </c>
    </row>
    <row r="58" spans="1:3">
      <c r="A58" s="4" t="s">
        <v>527</v>
      </c>
    </row>
    <row r="59" spans="1:3">
      <c r="A59" s="3" t="s">
        <v>179</v>
      </c>
    </row>
    <row r="60" spans="1:3">
      <c r="A60" s="4" t="s">
        <v>513</v>
      </c>
      <c r="B60" s="5" t="n">
        <v>69684</v>
      </c>
      <c r="C60" s="5" t="n">
        <v>58558</v>
      </c>
    </row>
    <row r="61" spans="1:3">
      <c r="A61" s="4" t="s">
        <v>528</v>
      </c>
    </row>
    <row r="62" spans="1:3">
      <c r="A62" s="3" t="s">
        <v>179</v>
      </c>
    </row>
    <row r="63" spans="1:3">
      <c r="A63" s="4" t="s">
        <v>275</v>
      </c>
      <c r="B63" s="5" t="n">
        <v>1949</v>
      </c>
      <c r="C63" s="5" t="n">
        <v>2171</v>
      </c>
    </row>
    <row r="64" spans="1:3">
      <c r="A64" s="4" t="s">
        <v>529</v>
      </c>
    </row>
    <row r="65" spans="1:3">
      <c r="A65" s="3" t="s">
        <v>179</v>
      </c>
    </row>
    <row r="66" spans="1:3">
      <c r="A66" s="4" t="s">
        <v>275</v>
      </c>
      <c r="B66" s="5" t="n">
        <v>3643</v>
      </c>
      <c r="C66" s="5" t="n">
        <v>3102</v>
      </c>
    </row>
    <row r="67" spans="1:3">
      <c r="A67" s="4" t="s">
        <v>530</v>
      </c>
    </row>
    <row r="68" spans="1:3">
      <c r="A68" s="3" t="s">
        <v>179</v>
      </c>
    </row>
    <row r="69" spans="1:3">
      <c r="A69" s="4" t="s">
        <v>513</v>
      </c>
      <c r="B69" s="5" t="n">
        <v>15993</v>
      </c>
      <c r="C69" s="5" t="n">
        <v>20654</v>
      </c>
    </row>
    <row r="70" spans="1:3">
      <c r="A70" s="4" t="s">
        <v>279</v>
      </c>
      <c r="B70" s="5" t="n">
        <v>18887</v>
      </c>
      <c r="C70" s="5" t="n">
        <v>24232</v>
      </c>
    </row>
    <row r="71" spans="1:3">
      <c r="A71" s="4" t="s">
        <v>293</v>
      </c>
      <c r="B71" s="5" t="n">
        <v>26112</v>
      </c>
      <c r="C71" s="5" t="n">
        <v>25757</v>
      </c>
    </row>
    <row r="72" spans="1:3">
      <c r="A72" s="4" t="s">
        <v>293</v>
      </c>
      <c r="B72" s="5" t="n">
        <v>24</v>
      </c>
      <c r="C72" s="5" t="n">
        <v>3767</v>
      </c>
    </row>
    <row r="73" spans="1:3">
      <c r="A73" s="4" t="s">
        <v>531</v>
      </c>
    </row>
    <row r="74" spans="1:3">
      <c r="A74" s="3" t="s">
        <v>179</v>
      </c>
    </row>
    <row r="75" spans="1:3">
      <c r="A75" s="4" t="s">
        <v>516</v>
      </c>
      <c r="B75" s="5" t="n">
        <v>7225</v>
      </c>
      <c r="C75" s="5" t="n">
        <v>1525</v>
      </c>
    </row>
    <row r="76" spans="1:3">
      <c r="A76" s="4" t="s">
        <v>532</v>
      </c>
    </row>
    <row r="77" spans="1:3">
      <c r="A77" s="3" t="s">
        <v>179</v>
      </c>
    </row>
    <row r="78" spans="1:3">
      <c r="A78" s="4" t="s">
        <v>518</v>
      </c>
      <c r="B78" s="5" t="n">
        <v>24</v>
      </c>
      <c r="C78" s="5" t="n">
        <v>3767</v>
      </c>
    </row>
    <row r="79" spans="1:3">
      <c r="A79" s="4" t="s">
        <v>533</v>
      </c>
    </row>
    <row r="80" spans="1:3">
      <c r="A80" s="3" t="s">
        <v>179</v>
      </c>
    </row>
    <row r="81" spans="1:3">
      <c r="A81" s="4" t="s">
        <v>513</v>
      </c>
      <c r="B81" s="5" t="n">
        <v>121</v>
      </c>
      <c r="C81" s="5" t="n">
        <v>150</v>
      </c>
    </row>
    <row r="82" spans="1:3">
      <c r="A82" s="4" t="s">
        <v>534</v>
      </c>
    </row>
    <row r="83" spans="1:3">
      <c r="A83" s="3" t="s">
        <v>179</v>
      </c>
    </row>
    <row r="84" spans="1:3">
      <c r="A84" s="4" t="s">
        <v>513</v>
      </c>
      <c r="B84" s="5" t="n">
        <v>134</v>
      </c>
      <c r="C84" s="5" t="n">
        <v>162</v>
      </c>
    </row>
    <row r="85" spans="1:3">
      <c r="A85" s="4" t="s">
        <v>535</v>
      </c>
    </row>
    <row r="86" spans="1:3">
      <c r="A86" s="3" t="s">
        <v>179</v>
      </c>
    </row>
    <row r="87" spans="1:3">
      <c r="A87" s="4" t="s">
        <v>513</v>
      </c>
      <c r="B87" s="5" t="n">
        <v>905</v>
      </c>
      <c r="C87" s="5" t="n">
        <v>1079</v>
      </c>
    </row>
    <row r="88" spans="1:3">
      <c r="A88" s="4" t="s">
        <v>536</v>
      </c>
    </row>
    <row r="89" spans="1:3">
      <c r="A89" s="3" t="s">
        <v>179</v>
      </c>
    </row>
    <row r="90" spans="1:3">
      <c r="A90" s="4" t="s">
        <v>513</v>
      </c>
      <c r="B90" s="5" t="n">
        <v>14833</v>
      </c>
      <c r="C90" s="5" t="n">
        <v>19263</v>
      </c>
    </row>
    <row r="91" spans="1:3">
      <c r="A91" s="4" t="s">
        <v>537</v>
      </c>
    </row>
    <row r="92" spans="1:3">
      <c r="A92" s="3" t="s">
        <v>179</v>
      </c>
    </row>
    <row r="93" spans="1:3">
      <c r="A93" s="4" t="s">
        <v>275</v>
      </c>
      <c r="B93" s="6" t="n">
        <v>2894</v>
      </c>
      <c r="C93" s="6" t="n">
        <v>35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38</v>
      </c>
      <c r="B1" s="2" t="s">
        <v>1</v>
      </c>
      <c r="C1" s="2" t="s">
        <v>351</v>
      </c>
    </row>
    <row r="2" spans="1:3">
      <c r="B2" s="2" t="s">
        <v>2</v>
      </c>
      <c r="C2" s="2" t="s">
        <v>36</v>
      </c>
    </row>
    <row r="3" spans="1:3">
      <c r="A3" s="3" t="s">
        <v>179</v>
      </c>
    </row>
    <row r="4" spans="1:3">
      <c r="A4" s="4" t="s">
        <v>539</v>
      </c>
      <c r="B4" s="6" t="n">
        <v>580000</v>
      </c>
      <c r="C4" s="6" t="n">
        <v>1329000</v>
      </c>
    </row>
    <row r="5" spans="1:3">
      <c r="A5" s="4" t="s">
        <v>540</v>
      </c>
      <c r="B5" s="5" t="n">
        <v>0</v>
      </c>
      <c r="C5" s="5" t="n">
        <v>0</v>
      </c>
    </row>
    <row r="6" spans="1:3">
      <c r="A6" s="4" t="s">
        <v>541</v>
      </c>
    </row>
    <row r="7" spans="1:3">
      <c r="A7" s="3" t="s">
        <v>179</v>
      </c>
    </row>
    <row r="8" spans="1:3">
      <c r="A8" s="4" t="s">
        <v>542</v>
      </c>
      <c r="B8" s="5" t="n">
        <v>740000</v>
      </c>
      <c r="C8" s="5" t="n">
        <v>1142000</v>
      </c>
    </row>
    <row r="9" spans="1:3">
      <c r="A9" s="4" t="s">
        <v>543</v>
      </c>
      <c r="B9" s="5" t="n">
        <v>105000</v>
      </c>
      <c r="C9" s="5" t="n">
        <v>72000</v>
      </c>
    </row>
    <row r="10" spans="1:3">
      <c r="A10" s="4" t="s">
        <v>544</v>
      </c>
    </row>
    <row r="11" spans="1:3">
      <c r="A11" s="3" t="s">
        <v>179</v>
      </c>
    </row>
    <row r="12" spans="1:3">
      <c r="A12" s="4" t="s">
        <v>542</v>
      </c>
      <c r="B12" s="5" t="n">
        <v>740000</v>
      </c>
      <c r="C12" s="5" t="n">
        <v>1142000</v>
      </c>
    </row>
    <row r="13" spans="1:3">
      <c r="A13" s="4" t="s">
        <v>543</v>
      </c>
      <c r="B13" s="5" t="n">
        <v>105000</v>
      </c>
      <c r="C13" s="5" t="n">
        <v>72000</v>
      </c>
    </row>
    <row r="14" spans="1:3">
      <c r="A14" s="4" t="s">
        <v>545</v>
      </c>
      <c r="B14" s="5" t="n">
        <v>1300000</v>
      </c>
      <c r="C14" s="5" t="n">
        <v>2400000</v>
      </c>
    </row>
    <row r="15" spans="1:3">
      <c r="A15" s="4" t="s">
        <v>539</v>
      </c>
      <c r="B15" s="6" t="n">
        <v>580000</v>
      </c>
      <c r="C15" s="6" t="n">
        <v>1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6</v>
      </c>
      <c r="B1" s="2" t="s">
        <v>2</v>
      </c>
      <c r="C1" s="2" t="s">
        <v>36</v>
      </c>
    </row>
    <row r="2" spans="1:3">
      <c r="A2" s="3" t="s">
        <v>547</v>
      </c>
    </row>
    <row r="3" spans="1:3">
      <c r="A3" s="4" t="s">
        <v>41</v>
      </c>
      <c r="B3" s="6" t="n">
        <v>156786</v>
      </c>
      <c r="C3" s="6" t="n">
        <v>120280</v>
      </c>
    </row>
    <row r="4" spans="1:3">
      <c r="A4" s="4" t="s">
        <v>270</v>
      </c>
      <c r="B4" s="5" t="n">
        <v>94163</v>
      </c>
      <c r="C4" s="5" t="n">
        <v>88063</v>
      </c>
    </row>
    <row r="5" spans="1:3">
      <c r="A5" s="4" t="s">
        <v>68</v>
      </c>
      <c r="B5" s="5" t="n">
        <v>4139</v>
      </c>
      <c r="C5" s="5" t="n">
        <v>5326</v>
      </c>
    </row>
    <row r="6" spans="1:3">
      <c r="A6" s="4" t="s">
        <v>548</v>
      </c>
      <c r="B6" s="5" t="n">
        <v>1040647</v>
      </c>
      <c r="C6" s="5" t="n">
        <v>985902</v>
      </c>
    </row>
    <row r="7" spans="1:3">
      <c r="A7" s="4" t="s">
        <v>549</v>
      </c>
      <c r="B7" s="5" t="n">
        <v>883</v>
      </c>
      <c r="C7" s="5" t="n">
        <v>883</v>
      </c>
    </row>
    <row r="8" spans="1:3">
      <c r="A8" s="4" t="s">
        <v>46</v>
      </c>
      <c r="B8" s="5" t="n">
        <v>4276</v>
      </c>
      <c r="C8" s="5" t="n">
        <v>3854</v>
      </c>
    </row>
    <row r="9" spans="1:3">
      <c r="A9" s="4" t="s">
        <v>550</v>
      </c>
    </row>
    <row r="10" spans="1:3">
      <c r="A10" s="3" t="s">
        <v>547</v>
      </c>
    </row>
    <row r="11" spans="1:3">
      <c r="A11" s="4" t="s">
        <v>41</v>
      </c>
      <c r="B11" s="5" t="n">
        <v>156786</v>
      </c>
      <c r="C11" s="5" t="n">
        <v>120280</v>
      </c>
    </row>
    <row r="12" spans="1:3">
      <c r="A12" s="4" t="s">
        <v>270</v>
      </c>
      <c r="B12" s="5" t="n">
        <v>94163</v>
      </c>
      <c r="C12" s="5" t="n">
        <v>88063</v>
      </c>
    </row>
    <row r="13" spans="1:3">
      <c r="A13" s="4" t="s">
        <v>68</v>
      </c>
      <c r="B13" s="5" t="n">
        <v>4123</v>
      </c>
      <c r="C13" s="5" t="n">
        <v>5297</v>
      </c>
    </row>
    <row r="14" spans="1:3">
      <c r="A14" s="4" t="s">
        <v>548</v>
      </c>
      <c r="B14" s="5" t="n">
        <v>1040647</v>
      </c>
      <c r="C14" s="5" t="n">
        <v>985902</v>
      </c>
    </row>
    <row r="15" spans="1:3">
      <c r="A15" s="4" t="s">
        <v>549</v>
      </c>
      <c r="B15" s="5" t="n">
        <v>883</v>
      </c>
      <c r="C15" s="5" t="n">
        <v>883</v>
      </c>
    </row>
    <row r="16" spans="1:3">
      <c r="A16" s="4" t="s">
        <v>46</v>
      </c>
      <c r="B16" s="5" t="n">
        <v>4276</v>
      </c>
      <c r="C16" s="5" t="n">
        <v>3854</v>
      </c>
    </row>
    <row r="17" spans="1:3">
      <c r="A17" s="4" t="s">
        <v>551</v>
      </c>
      <c r="B17" s="5" t="n">
        <v>7225</v>
      </c>
      <c r="C17" s="5" t="n">
        <v>1525</v>
      </c>
    </row>
    <row r="18" spans="1:3">
      <c r="A18" s="3" t="s">
        <v>552</v>
      </c>
    </row>
    <row r="19" spans="1:3">
      <c r="A19" s="4" t="s">
        <v>553</v>
      </c>
      <c r="B19" s="5" t="n">
        <v>1114748</v>
      </c>
      <c r="C19" s="5" t="n">
        <v>1021173</v>
      </c>
    </row>
    <row r="20" spans="1:3">
      <c r="A20" s="4" t="s">
        <v>554</v>
      </c>
      <c r="B20" s="5" t="n">
        <v>129093</v>
      </c>
      <c r="C20" s="5" t="n">
        <v>129089</v>
      </c>
    </row>
    <row r="21" spans="1:3">
      <c r="A21" s="4" t="s">
        <v>57</v>
      </c>
      <c r="B21" s="5" t="n">
        <v>3481</v>
      </c>
      <c r="C21" s="5" t="n">
        <v>5382</v>
      </c>
    </row>
    <row r="22" spans="1:3">
      <c r="A22" s="4" t="s">
        <v>555</v>
      </c>
      <c r="B22" s="5" t="n">
        <v>15</v>
      </c>
      <c r="C22" s="5" t="n">
        <v>11</v>
      </c>
    </row>
    <row r="23" spans="1:3">
      <c r="A23" s="4" t="s">
        <v>551</v>
      </c>
      <c r="B23" s="5" t="n">
        <v>24</v>
      </c>
      <c r="C23" s="5" t="n">
        <v>3767</v>
      </c>
    </row>
    <row r="24" spans="1:3">
      <c r="A24" s="4" t="s">
        <v>288</v>
      </c>
    </row>
    <row r="25" spans="1:3">
      <c r="A25" s="3" t="s">
        <v>547</v>
      </c>
    </row>
    <row r="26" spans="1:3">
      <c r="A26" s="4" t="s">
        <v>41</v>
      </c>
      <c r="B26" s="5" t="n">
        <v>156786</v>
      </c>
      <c r="C26" s="5" t="n">
        <v>120280</v>
      </c>
    </row>
    <row r="27" spans="1:3">
      <c r="A27" s="4" t="s">
        <v>270</v>
      </c>
      <c r="B27" s="5" t="n">
        <v>94163</v>
      </c>
      <c r="C27" s="5" t="n">
        <v>88063</v>
      </c>
    </row>
    <row r="28" spans="1:3">
      <c r="A28" s="4" t="s">
        <v>68</v>
      </c>
      <c r="B28" s="5" t="n">
        <v>4139</v>
      </c>
      <c r="C28" s="5" t="n">
        <v>5326</v>
      </c>
    </row>
    <row r="29" spans="1:3">
      <c r="A29" s="4" t="s">
        <v>548</v>
      </c>
      <c r="B29" s="5" t="n">
        <v>1051819</v>
      </c>
      <c r="C29" s="5" t="n">
        <v>988857</v>
      </c>
    </row>
    <row r="30" spans="1:3">
      <c r="A30" s="4" t="s">
        <v>549</v>
      </c>
      <c r="B30" s="5" t="n">
        <v>883</v>
      </c>
      <c r="C30" s="5" t="n">
        <v>883</v>
      </c>
    </row>
    <row r="31" spans="1:3">
      <c r="A31" s="4" t="s">
        <v>46</v>
      </c>
      <c r="B31" s="5" t="n">
        <v>4276</v>
      </c>
      <c r="C31" s="5" t="n">
        <v>3854</v>
      </c>
    </row>
    <row r="32" spans="1:3">
      <c r="A32" s="4" t="s">
        <v>551</v>
      </c>
      <c r="B32" s="5" t="n">
        <v>7225</v>
      </c>
      <c r="C32" s="5" t="n">
        <v>1525</v>
      </c>
    </row>
    <row r="33" spans="1:3">
      <c r="A33" s="3" t="s">
        <v>552</v>
      </c>
    </row>
    <row r="34" spans="1:3">
      <c r="A34" s="4" t="s">
        <v>553</v>
      </c>
      <c r="B34" s="5" t="n">
        <v>1114748</v>
      </c>
      <c r="C34" s="5" t="n">
        <v>1021173</v>
      </c>
    </row>
    <row r="35" spans="1:3">
      <c r="A35" s="4" t="s">
        <v>554</v>
      </c>
      <c r="B35" s="5" t="n">
        <v>129043</v>
      </c>
      <c r="C35" s="5" t="n">
        <v>128810</v>
      </c>
    </row>
    <row r="36" spans="1:3">
      <c r="A36" s="4" t="s">
        <v>57</v>
      </c>
      <c r="B36" s="5" t="n">
        <v>3481</v>
      </c>
      <c r="C36" s="5" t="n">
        <v>5382</v>
      </c>
    </row>
    <row r="37" spans="1:3">
      <c r="A37" s="4" t="s">
        <v>555</v>
      </c>
      <c r="B37" s="5" t="n">
        <v>15</v>
      </c>
      <c r="C37" s="5" t="n">
        <v>11</v>
      </c>
    </row>
    <row r="38" spans="1:3">
      <c r="A38" s="4" t="s">
        <v>551</v>
      </c>
      <c r="B38" s="5" t="n">
        <v>24</v>
      </c>
      <c r="C38" s="5" t="n">
        <v>3767</v>
      </c>
    </row>
    <row r="39" spans="1:3">
      <c r="A39" s="4" t="s">
        <v>556</v>
      </c>
    </row>
    <row r="40" spans="1:3">
      <c r="A40" s="3" t="s">
        <v>547</v>
      </c>
    </row>
    <row r="41" spans="1:3">
      <c r="A41" s="4" t="s">
        <v>41</v>
      </c>
      <c r="B41" s="5" t="n">
        <v>156786</v>
      </c>
      <c r="C41" s="5" t="n">
        <v>120280</v>
      </c>
    </row>
    <row r="42" spans="1:3">
      <c r="A42" s="4" t="s">
        <v>270</v>
      </c>
      <c r="B42" s="5" t="n">
        <v>75276</v>
      </c>
      <c r="C42" s="5" t="n">
        <v>63831</v>
      </c>
    </row>
    <row r="43" spans="1:3">
      <c r="A43" s="4" t="s">
        <v>68</v>
      </c>
      <c r="B43" s="5" t="n">
        <v>4139</v>
      </c>
      <c r="C43" s="5" t="n">
        <v>5326</v>
      </c>
    </row>
    <row r="44" spans="1:3">
      <c r="A44" s="4" t="s">
        <v>557</v>
      </c>
    </row>
    <row r="45" spans="1:3">
      <c r="A45" s="3" t="s">
        <v>547</v>
      </c>
    </row>
    <row r="46" spans="1:3">
      <c r="A46" s="4" t="s">
        <v>270</v>
      </c>
      <c r="B46" s="5" t="n">
        <v>18887</v>
      </c>
      <c r="C46" s="5" t="n">
        <v>24232</v>
      </c>
    </row>
    <row r="47" spans="1:3">
      <c r="A47" s="4" t="s">
        <v>549</v>
      </c>
      <c r="B47" s="5" t="n">
        <v>883</v>
      </c>
      <c r="C47" s="5" t="n">
        <v>883</v>
      </c>
    </row>
    <row r="48" spans="1:3">
      <c r="A48" s="4" t="s">
        <v>46</v>
      </c>
      <c r="B48" s="5" t="n">
        <v>4276</v>
      </c>
      <c r="C48" s="5" t="n">
        <v>3854</v>
      </c>
    </row>
    <row r="49" spans="1:3">
      <c r="A49" s="4" t="s">
        <v>551</v>
      </c>
      <c r="B49" s="5" t="n">
        <v>7225</v>
      </c>
      <c r="C49" s="5" t="n">
        <v>1525</v>
      </c>
    </row>
    <row r="50" spans="1:3">
      <c r="A50" s="3" t="s">
        <v>552</v>
      </c>
    </row>
    <row r="51" spans="1:3">
      <c r="A51" s="4" t="s">
        <v>553</v>
      </c>
      <c r="B51" s="5" t="n">
        <v>1114748</v>
      </c>
      <c r="C51" s="5" t="n">
        <v>1021173</v>
      </c>
    </row>
    <row r="52" spans="1:3">
      <c r="A52" s="4" t="s">
        <v>554</v>
      </c>
      <c r="B52" s="5" t="n">
        <v>129043</v>
      </c>
      <c r="C52" s="5" t="n">
        <v>128810</v>
      </c>
    </row>
    <row r="53" spans="1:3">
      <c r="A53" s="4" t="s">
        <v>57</v>
      </c>
      <c r="B53" s="5" t="n">
        <v>3481</v>
      </c>
      <c r="C53" s="5" t="n">
        <v>5382</v>
      </c>
    </row>
    <row r="54" spans="1:3">
      <c r="A54" s="4" t="s">
        <v>555</v>
      </c>
      <c r="B54" s="5" t="n">
        <v>15</v>
      </c>
      <c r="C54" s="5" t="n">
        <v>11</v>
      </c>
    </row>
    <row r="55" spans="1:3">
      <c r="A55" s="4" t="s">
        <v>551</v>
      </c>
      <c r="B55" s="5" t="n">
        <v>24</v>
      </c>
      <c r="C55" s="5" t="n">
        <v>3767</v>
      </c>
    </row>
    <row r="56" spans="1:3">
      <c r="A56" s="4" t="s">
        <v>558</v>
      </c>
    </row>
    <row r="57" spans="1:3">
      <c r="A57" s="3" t="s">
        <v>547</v>
      </c>
    </row>
    <row r="58" spans="1:3">
      <c r="A58" s="4" t="s">
        <v>548</v>
      </c>
      <c r="B58" s="6" t="n">
        <v>1051819</v>
      </c>
      <c r="C58" s="6" t="n">
        <v>9888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2</v>
      </c>
    </row>
    <row r="2" spans="1:3">
      <c r="A2" s="3" t="s">
        <v>181</v>
      </c>
    </row>
    <row r="3" spans="1:3">
      <c r="A3" s="4" t="s">
        <v>561</v>
      </c>
      <c r="B3" s="4" t="s">
        <v>562</v>
      </c>
    </row>
    <row r="4" spans="1:3">
      <c r="A4" s="4" t="s">
        <v>563</v>
      </c>
      <c r="B4" s="6" t="n">
        <v>10</v>
      </c>
    </row>
    <row r="5" spans="1:3">
      <c r="A5" s="4" t="s">
        <v>564</v>
      </c>
      <c r="B5" s="4" t="s">
        <v>565</v>
      </c>
    </row>
    <row r="6" spans="1:3">
      <c r="A6" s="4" t="s">
        <v>566</v>
      </c>
      <c r="B6" s="4" t="s">
        <v>567</v>
      </c>
    </row>
    <row r="7" spans="1:3">
      <c r="A7" s="4" t="s">
        <v>568</v>
      </c>
      <c r="B7" s="4" t="s">
        <v>468</v>
      </c>
    </row>
    <row r="8" spans="1:3">
      <c r="A8" s="4" t="s">
        <v>569</v>
      </c>
      <c r="B8" s="6" t="n">
        <v>250000</v>
      </c>
    </row>
    <row r="9" spans="1:3">
      <c r="A9" s="4" t="s">
        <v>570</v>
      </c>
      <c r="B9" s="4" t="s">
        <v>571</v>
      </c>
    </row>
    <row r="10" spans="1:3">
      <c r="A10" s="4" t="s">
        <v>572</v>
      </c>
      <c r="C10" s="6" t="n">
        <v>69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573</v>
      </c>
      <c r="B1" s="2" t="s">
        <v>574</v>
      </c>
    </row>
    <row r="2" spans="1:2">
      <c r="A2" s="3" t="s">
        <v>183</v>
      </c>
    </row>
    <row r="3" spans="1:2">
      <c r="A3" s="4" t="s">
        <v>575</v>
      </c>
      <c r="B3" s="4" t="s">
        <v>576</v>
      </c>
    </row>
    <row r="4" spans="1:2">
      <c r="A4" s="4" t="s">
        <v>577</v>
      </c>
      <c r="B4" s="6" t="n">
        <v>12750</v>
      </c>
    </row>
    <row r="5" spans="1:2">
      <c r="A5" s="4" t="s">
        <v>578</v>
      </c>
      <c r="B5" s="5" t="n">
        <v>4</v>
      </c>
    </row>
    <row r="6" spans="1:2">
      <c r="A6" s="4" t="s">
        <v>579</v>
      </c>
      <c r="B6" s="6" t="n">
        <v>3750</v>
      </c>
    </row>
    <row r="7" spans="1:2">
      <c r="A7" s="4" t="s">
        <v>580</v>
      </c>
      <c r="B7" s="6" t="n">
        <v>3000</v>
      </c>
    </row>
    <row r="8" spans="1:2">
      <c r="A8" s="4" t="s">
        <v>581</v>
      </c>
      <c r="B8" s="4" t="s">
        <v>509</v>
      </c>
    </row>
    <row r="9" spans="1:2">
      <c r="A9" s="4" t="s">
        <v>582</v>
      </c>
      <c r="B9" s="4" t="s">
        <v>436</v>
      </c>
    </row>
    <row r="10" spans="1:2">
      <c r="A10" s="4" t="s">
        <v>583</v>
      </c>
      <c r="B10" s="4" t="s">
        <v>584</v>
      </c>
    </row>
    <row r="11" spans="1:2">
      <c r="A11" s="4" t="s">
        <v>585</v>
      </c>
      <c r="B11" s="5" t="n">
        <v>2</v>
      </c>
    </row>
    <row r="12" spans="1:2">
      <c r="A12" s="4" t="s">
        <v>586</v>
      </c>
      <c r="B12" s="4" t="s">
        <v>587</v>
      </c>
    </row>
    <row r="13" spans="1:2">
      <c r="A13" s="4" t="s">
        <v>588</v>
      </c>
      <c r="B13" s="4" t="s">
        <v>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100</v>
      </c>
      <c r="B4" s="6" t="n">
        <v>14022000</v>
      </c>
      <c r="C4" s="6" t="n">
        <v>7361000</v>
      </c>
    </row>
    <row r="5" spans="1:3">
      <c r="A5" s="3" t="s">
        <v>121</v>
      </c>
    </row>
    <row r="6" spans="1:3">
      <c r="A6" s="4" t="s">
        <v>122</v>
      </c>
      <c r="B6" s="5" t="n">
        <v>2101000</v>
      </c>
      <c r="C6" s="5" t="n">
        <v>1955000</v>
      </c>
    </row>
    <row r="7" spans="1:3">
      <c r="A7" s="4" t="s">
        <v>82</v>
      </c>
      <c r="B7" s="5" t="n">
        <v>1780000</v>
      </c>
      <c r="C7" s="5" t="n">
        <v>1400000</v>
      </c>
    </row>
    <row r="8" spans="1:3">
      <c r="A8" s="4" t="s">
        <v>123</v>
      </c>
      <c r="B8" s="5" t="n">
        <v>-400000</v>
      </c>
      <c r="C8" s="5" t="n">
        <v>-64000</v>
      </c>
    </row>
    <row r="9" spans="1:3">
      <c r="A9" s="4" t="s">
        <v>124</v>
      </c>
      <c r="B9" s="5" t="n">
        <v>-95000</v>
      </c>
      <c r="C9" s="5" t="n">
        <v>-95000</v>
      </c>
    </row>
    <row r="10" spans="1:3">
      <c r="A10" s="4" t="s">
        <v>125</v>
      </c>
      <c r="C10" s="5" t="n">
        <v>26000</v>
      </c>
    </row>
    <row r="11" spans="1:3">
      <c r="A11" s="4" t="s">
        <v>126</v>
      </c>
      <c r="B11" s="5" t="n">
        <v>227000</v>
      </c>
      <c r="C11" s="5" t="n">
        <v>2771000</v>
      </c>
    </row>
    <row r="12" spans="1:3">
      <c r="A12" s="4" t="s">
        <v>127</v>
      </c>
      <c r="B12" s="5" t="n">
        <v>575000</v>
      </c>
      <c r="C12" s="5" t="n">
        <v>87000</v>
      </c>
    </row>
    <row r="13" spans="1:3">
      <c r="A13" s="4" t="s">
        <v>128</v>
      </c>
      <c r="C13" s="5" t="n">
        <v>-135000</v>
      </c>
    </row>
    <row r="14" spans="1:3">
      <c r="A14" s="4" t="s">
        <v>129</v>
      </c>
      <c r="B14" s="5" t="n">
        <v>173000</v>
      </c>
      <c r="C14" s="5" t="n">
        <v>2215000</v>
      </c>
    </row>
    <row r="15" spans="1:3">
      <c r="A15" s="4" t="s">
        <v>130</v>
      </c>
      <c r="B15" s="5" t="n">
        <v>-421000</v>
      </c>
      <c r="C15" s="5" t="n">
        <v>-442000</v>
      </c>
    </row>
    <row r="16" spans="1:3">
      <c r="A16" s="4" t="s">
        <v>131</v>
      </c>
      <c r="B16" s="5" t="n">
        <v>-6072000</v>
      </c>
      <c r="C16" s="5" t="n">
        <v>206000</v>
      </c>
    </row>
    <row r="17" spans="1:3">
      <c r="A17" s="4" t="s">
        <v>132</v>
      </c>
      <c r="B17" s="5" t="n">
        <v>-3963000</v>
      </c>
      <c r="C17" s="5" t="n">
        <v>4674000</v>
      </c>
    </row>
    <row r="18" spans="1:3">
      <c r="A18" s="4" t="s">
        <v>133</v>
      </c>
      <c r="B18" s="5" t="n">
        <v>7927000</v>
      </c>
      <c r="C18" s="5" t="n">
        <v>19959000</v>
      </c>
    </row>
    <row r="19" spans="1:3">
      <c r="A19" s="3" t="s">
        <v>134</v>
      </c>
    </row>
    <row r="20" spans="1:3">
      <c r="A20" s="4" t="s">
        <v>135</v>
      </c>
      <c r="B20" s="5" t="n">
        <v>43589000</v>
      </c>
      <c r="C20" s="5" t="n">
        <v>52200000</v>
      </c>
    </row>
    <row r="21" spans="1:3">
      <c r="A21" s="4" t="s">
        <v>136</v>
      </c>
      <c r="B21" s="5" t="n">
        <v>0</v>
      </c>
      <c r="C21" s="5" t="n">
        <v>457000</v>
      </c>
    </row>
    <row r="22" spans="1:3">
      <c r="A22" s="4" t="s">
        <v>137</v>
      </c>
      <c r="B22" s="5" t="n">
        <v>-49725000</v>
      </c>
      <c r="C22" s="5" t="n">
        <v>-58801000</v>
      </c>
    </row>
    <row r="23" spans="1:3">
      <c r="A23" s="4" t="s">
        <v>138</v>
      </c>
      <c r="B23" s="5" t="n">
        <v>4553000</v>
      </c>
      <c r="C23" s="5" t="n">
        <v>4807000</v>
      </c>
    </row>
    <row r="24" spans="1:3">
      <c r="A24" s="4" t="s">
        <v>139</v>
      </c>
      <c r="B24" s="5" t="n">
        <v>-3378000</v>
      </c>
      <c r="C24" s="5" t="n">
        <v>-4691000</v>
      </c>
    </row>
    <row r="25" spans="1:3">
      <c r="A25" s="4" t="s">
        <v>140</v>
      </c>
      <c r="C25" s="5" t="n">
        <v>379000</v>
      </c>
    </row>
    <row r="26" spans="1:3">
      <c r="A26" s="4" t="s">
        <v>141</v>
      </c>
      <c r="B26" s="5" t="n">
        <v>-56925000</v>
      </c>
      <c r="C26" s="5" t="n">
        <v>-54202000</v>
      </c>
    </row>
    <row r="27" spans="1:3">
      <c r="A27" s="4" t="s">
        <v>142</v>
      </c>
      <c r="B27" s="5" t="n">
        <v>-1791000</v>
      </c>
      <c r="C27" s="5" t="n">
        <v>-7404000</v>
      </c>
    </row>
    <row r="28" spans="1:3">
      <c r="A28" s="4" t="s">
        <v>143</v>
      </c>
      <c r="B28" s="5" t="n">
        <v>578000</v>
      </c>
      <c r="C28" s="5" t="n">
        <v>70000</v>
      </c>
    </row>
    <row r="29" spans="1:3">
      <c r="A29" s="4" t="s">
        <v>144</v>
      </c>
      <c r="C29" s="5" t="n">
        <v>-1426000</v>
      </c>
    </row>
    <row r="30" spans="1:3">
      <c r="A30" s="4" t="s">
        <v>145</v>
      </c>
      <c r="B30" s="5" t="n">
        <v>-63099000</v>
      </c>
      <c r="C30" s="5" t="n">
        <v>-68611000</v>
      </c>
    </row>
    <row r="31" spans="1:3">
      <c r="A31" s="3" t="s">
        <v>146</v>
      </c>
    </row>
    <row r="32" spans="1:3">
      <c r="A32" s="4" t="s">
        <v>147</v>
      </c>
      <c r="B32" s="5" t="n">
        <v>93579000</v>
      </c>
      <c r="C32" s="5" t="n">
        <v>172643000</v>
      </c>
    </row>
    <row r="33" spans="1:3">
      <c r="A33" s="4" t="s">
        <v>148</v>
      </c>
      <c r="B33" s="5" t="n">
        <v>-1901000</v>
      </c>
      <c r="C33" s="5" t="n">
        <v>-1601000</v>
      </c>
    </row>
    <row r="34" spans="1:3">
      <c r="A34" s="4" t="s">
        <v>149</v>
      </c>
      <c r="C34" s="5" t="n">
        <v>-5000000</v>
      </c>
    </row>
    <row r="35" spans="1:3">
      <c r="A35" s="4" t="s">
        <v>150</v>
      </c>
      <c r="B35" s="5" t="n">
        <v>91678000</v>
      </c>
      <c r="C35" s="5" t="n">
        <v>166042000</v>
      </c>
    </row>
    <row r="36" spans="1:3">
      <c r="A36" s="4" t="s">
        <v>151</v>
      </c>
      <c r="B36" s="5" t="n">
        <v>36506000</v>
      </c>
      <c r="C36" s="5" t="n">
        <v>117390000</v>
      </c>
    </row>
    <row r="37" spans="1:3">
      <c r="A37" s="4" t="s">
        <v>152</v>
      </c>
      <c r="B37" s="5" t="n">
        <v>120280000</v>
      </c>
      <c r="C37" s="5" t="n">
        <v>40261000</v>
      </c>
    </row>
    <row r="38" spans="1:3">
      <c r="A38" s="4" t="s">
        <v>153</v>
      </c>
      <c r="B38" s="5" t="n">
        <v>156786000</v>
      </c>
      <c r="C38" s="5" t="n">
        <v>157651000</v>
      </c>
    </row>
    <row r="39" spans="1:3">
      <c r="A39" s="3" t="s">
        <v>154</v>
      </c>
    </row>
    <row r="40" spans="1:3">
      <c r="A40" s="4" t="s">
        <v>155</v>
      </c>
      <c r="B40" s="5" t="n">
        <v>3189000</v>
      </c>
      <c r="C40" s="5" t="n">
        <v>2281000</v>
      </c>
    </row>
    <row r="41" spans="1:3">
      <c r="A41" s="4" t="s">
        <v>156</v>
      </c>
      <c r="B41" s="5" t="n">
        <v>3500000</v>
      </c>
      <c r="C41" s="5" t="n">
        <v>2750000</v>
      </c>
    </row>
    <row r="42" spans="1:3">
      <c r="A42" s="3" t="s">
        <v>157</v>
      </c>
    </row>
    <row r="43" spans="1:3">
      <c r="A43" s="4" t="s">
        <v>158</v>
      </c>
      <c r="B43" s="6" t="n">
        <v>226000</v>
      </c>
      <c r="C43" s="6" t="n">
        <v>12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6:12:04Z</dcterms:created>
  <dcterms:modified xmlns:dcterms="http://purl.org/dc/terms/" xmlns:xsi="http://www.w3.org/2001/XMLSchema-instance" xsi:type="dcterms:W3CDTF">2019-06-21T16:12:04Z</dcterms:modified>
</cp:coreProperties>
</file>